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ssets, net" sheetId="11" state="visible" r:id="rId11"/>
    <sheet xmlns:r="http://schemas.openxmlformats.org/officeDocument/2006/relationships" name="Intangibles, net" sheetId="12" state="visible" r:id="rId12"/>
    <sheet xmlns:r="http://schemas.openxmlformats.org/officeDocument/2006/relationships" name="Variable Interest Entities" sheetId="13" state="visible" r:id="rId13"/>
    <sheet xmlns:r="http://schemas.openxmlformats.org/officeDocument/2006/relationships" name="Contingent Purchase Price Consi" sheetId="14" state="visible" r:id="rId14"/>
    <sheet xmlns:r="http://schemas.openxmlformats.org/officeDocument/2006/relationships" name="Indebtedness" sheetId="15" state="visible" r:id="rId15"/>
    <sheet xmlns:r="http://schemas.openxmlformats.org/officeDocument/2006/relationships" name="Related Party Arrangement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Assets, net (Tables" sheetId="22" state="visible" r:id="rId22"/>
    <sheet xmlns:r="http://schemas.openxmlformats.org/officeDocument/2006/relationships" name="Intangibles, net (Tables)" sheetId="23" state="visible" r:id="rId23"/>
    <sheet xmlns:r="http://schemas.openxmlformats.org/officeDocument/2006/relationships" name="Variable Interest Entities (Tab" sheetId="24" state="visible" r:id="rId24"/>
    <sheet xmlns:r="http://schemas.openxmlformats.org/officeDocument/2006/relationships" name="Contingent Purchase Price Con25" sheetId="25" state="visible" r:id="rId25"/>
    <sheet xmlns:r="http://schemas.openxmlformats.org/officeDocument/2006/relationships" name="Indebtedness (Tables)" sheetId="26" state="visible" r:id="rId26"/>
    <sheet xmlns:r="http://schemas.openxmlformats.org/officeDocument/2006/relationships" name="Related Party Arrangements (Tab" sheetId="27" state="visible" r:id="rId27"/>
    <sheet xmlns:r="http://schemas.openxmlformats.org/officeDocument/2006/relationships" name="Derivative Financial Instrume28" sheetId="28" state="visible" r:id="rId28"/>
    <sheet xmlns:r="http://schemas.openxmlformats.org/officeDocument/2006/relationships" name="Equity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31" sheetId="31" state="visible" r:id="rId31"/>
    <sheet xmlns:r="http://schemas.openxmlformats.org/officeDocument/2006/relationships" name="Schedule of Real Estate Investm" sheetId="32" state="visible" r:id="rId32"/>
    <sheet xmlns:r="http://schemas.openxmlformats.org/officeDocument/2006/relationships" name="Real Estate Assets, Net - Addit" sheetId="33" state="visible" r:id="rId33"/>
    <sheet xmlns:r="http://schemas.openxmlformats.org/officeDocument/2006/relationships" name="Real Estate Development Propert" sheetId="34" state="visible" r:id="rId34"/>
    <sheet xmlns:r="http://schemas.openxmlformats.org/officeDocument/2006/relationships" name="Real Estate under Development w" sheetId="35" state="visible" r:id="rId35"/>
    <sheet xmlns:r="http://schemas.openxmlformats.org/officeDocument/2006/relationships" name="Schedule of Net Book Value of I" sheetId="36" state="visible" r:id="rId36"/>
    <sheet xmlns:r="http://schemas.openxmlformats.org/officeDocument/2006/relationships" name="Intangibles net - Additional In" sheetId="37" state="visible" r:id="rId37"/>
    <sheet xmlns:r="http://schemas.openxmlformats.org/officeDocument/2006/relationships" name="Aggregate Carrying Amount and M" sheetId="38" state="visible" r:id="rId38"/>
    <sheet xmlns:r="http://schemas.openxmlformats.org/officeDocument/2006/relationships" name="Variable Interest Entities (VIE" sheetId="39" state="visible" r:id="rId39"/>
    <sheet xmlns:r="http://schemas.openxmlformats.org/officeDocument/2006/relationships" name="Fair Value of Contingent Purcha" sheetId="40" state="visible" r:id="rId40"/>
    <sheet xmlns:r="http://schemas.openxmlformats.org/officeDocument/2006/relationships" name="Details of Indebtedness (Detail" sheetId="41" state="visible" r:id="rId41"/>
    <sheet xmlns:r="http://schemas.openxmlformats.org/officeDocument/2006/relationships" name="Details of Indebtedness (Parent" sheetId="42" state="visible" r:id="rId42"/>
    <sheet xmlns:r="http://schemas.openxmlformats.org/officeDocument/2006/relationships" name="Schedule of Fair Market Value a" sheetId="43" state="visible" r:id="rId43"/>
    <sheet xmlns:r="http://schemas.openxmlformats.org/officeDocument/2006/relationships" name="Indebtedness - Additional Infor" sheetId="44" state="visible" r:id="rId44"/>
    <sheet xmlns:r="http://schemas.openxmlformats.org/officeDocument/2006/relationships" name="Related Party Arrangement, Fees" sheetId="45" state="visible" r:id="rId45"/>
    <sheet xmlns:r="http://schemas.openxmlformats.org/officeDocument/2006/relationships" name="Related Party Arrangement, Fe46" sheetId="46" state="visible" r:id="rId46"/>
    <sheet xmlns:r="http://schemas.openxmlformats.org/officeDocument/2006/relationships" name="Schedule of Fees, Reimbursable " sheetId="47" state="visible" r:id="rId47"/>
    <sheet xmlns:r="http://schemas.openxmlformats.org/officeDocument/2006/relationships" name="Schedule of Fees, Reimbursabl48" sheetId="48" state="visible" r:id="rId48"/>
    <sheet xmlns:r="http://schemas.openxmlformats.org/officeDocument/2006/relationships" name="Amounts Related to Derivative F" sheetId="49" state="visible" r:id="rId49"/>
    <sheet xmlns:r="http://schemas.openxmlformats.org/officeDocument/2006/relationships" name="Equity - Additional Information" sheetId="50" state="visible" r:id="rId50"/>
    <sheet xmlns:r="http://schemas.openxmlformats.org/officeDocument/2006/relationships" name="Historical Estimated NAV Per Sh" sheetId="51" state="visible" r:id="rId51"/>
    <sheet xmlns:r="http://schemas.openxmlformats.org/officeDocument/2006/relationships" name="Effect of Derivative Financial " sheetId="52" state="visible" r:id="rId52"/>
  </sheets>
  <definedNames/>
  <calcPr calcId="124519" fullCalcOnLoad="1"/>
</workbook>
</file>

<file path=xl/sharedStrings.xml><?xml version="1.0" encoding="utf-8"?>
<sst xmlns="http://schemas.openxmlformats.org/spreadsheetml/2006/main" uniqueCount="50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NL Healthcare Propert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Real estate assets:</t>
  </si>
  <si>
    <t>Real estate investment properties, net (including VIEs $216,380 and $112,929, respectively)</t>
  </si>
  <si>
    <t>Real estate under development, including land (including VIEs $0 and $80,473, respectively)</t>
  </si>
  <si>
    <t>Total real estate assets, net</t>
  </si>
  <si>
    <t>Intangibles, net (including VIEs $2,372 and $2,891, respectively)</t>
  </si>
  <si>
    <t>Cash (including VIEs $1,535 and $916, respectively)</t>
  </si>
  <si>
    <t>Deferred rent and lease incentives (including VIEs $2,893 and $3,061, respectively)</t>
  </si>
  <si>
    <t>Other assets (including VIEs $754 and $1,130, respectively)</t>
  </si>
  <si>
    <t>Restricted cash (including VIEs $20 and $20, respectively)</t>
  </si>
  <si>
    <t>Total assets</t>
  </si>
  <si>
    <t>Liabilities:</t>
  </si>
  <si>
    <t>Mortgages and other notes payable, net (including VIEs $142,822 and $104,890, respectively)</t>
  </si>
  <si>
    <t>Credit facilities</t>
  </si>
  <si>
    <t>Accounts payable and accrued liabilities (including VIEs $9,731 and $16,830, respectively)</t>
  </si>
  <si>
    <t>Other liabilities (including VIEs $909 and $976, respectively)</t>
  </si>
  <si>
    <t>Due to related parties (including VIEs $126 and $107, respectively)</t>
  </si>
  <si>
    <t>[1]</t>
  </si>
  <si>
    <t>Total liabilities</t>
  </si>
  <si>
    <t>Commitments and contingencies (Note 11)</t>
  </si>
  <si>
    <t xml:space="preserve"> </t>
  </si>
  <si>
    <t>Redeemable noncontrolling interest</t>
  </si>
  <si>
    <t>Stockholders' equity:</t>
  </si>
  <si>
    <t>Preferred stock, $0.01 par value per share, 200,000 shares authorized; none issued or outstanding</t>
  </si>
  <si>
    <t>Excess shares, $0.01 par value per share, 300,000 shares authorized; none issued or outstanding</t>
  </si>
  <si>
    <t>Common stock, $0.01 par value per share, 1,120,000 shares authorized, 182,251 and 180,188 shares issued, and 174,973 and 175,070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Amounts are recorded as due to related parties in the accompanying condensed consolidated balance sheets.</t>
  </si>
  <si>
    <t>CONDENSED CONSOLIDATED BALANCE SHEETS (UNAUDITED) (Parenthetical) - USD ($) $ in Thousands</t>
  </si>
  <si>
    <t>Real estate investment properties, net</t>
  </si>
  <si>
    <t>Real estate under development, including land</t>
  </si>
  <si>
    <t>Intangibles, net</t>
  </si>
  <si>
    <t>Cash</t>
  </si>
  <si>
    <t>Deferred rent and lease incentives</t>
  </si>
  <si>
    <t>Other assets</t>
  </si>
  <si>
    <t>Restricted cash</t>
  </si>
  <si>
    <t>Mortgages and other notes payable, net</t>
  </si>
  <si>
    <t>Accounts payable and accrued liabilities</t>
  </si>
  <si>
    <t>Other liabilitie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3 Months Ended</t>
  </si>
  <si>
    <t>Jun. 30, 2016</t>
  </si>
  <si>
    <t>Revenues:</t>
  </si>
  <si>
    <t>Rental income from operating leases</t>
  </si>
  <si>
    <t>Resident fees and services</t>
  </si>
  <si>
    <t>Tenant reimbursement income</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s</t>
  </si>
  <si>
    <t>Loss on lease terminations</t>
  </si>
  <si>
    <t>Depreciation and amortization</t>
  </si>
  <si>
    <t>Total operating expenses</t>
  </si>
  <si>
    <t>Operating income</t>
  </si>
  <si>
    <t>Other income (expense):</t>
  </si>
  <si>
    <t>Interest and other income</t>
  </si>
  <si>
    <t>Interest expense and loan cost amortization</t>
  </si>
  <si>
    <t>Equity in earnings (loss) of unconsolidated entity</t>
  </si>
  <si>
    <t>Total other expense</t>
  </si>
  <si>
    <t>Loss before income taxes</t>
  </si>
  <si>
    <t>Income tax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Distributions declared per share of common stock</t>
  </si>
  <si>
    <t>CONDENSED CONSOLIDATED STATEMENTS OF COMPREHENSIVE LOSS (UNAUDITED) - USD ($) $ in Thousands</t>
  </si>
  <si>
    <t>Statement Of Income And Comprehensive Income [Abstract]</t>
  </si>
  <si>
    <t>Other comprehensive income (loss):</t>
  </si>
  <si>
    <t>Unrealized gain (loss) on derivative financial instruments, net</t>
  </si>
  <si>
    <t>Reclassification of cash flow hedges upon derecognition</t>
  </si>
  <si>
    <t>Reclassification of cash flow hedges due to ineffectiveness</t>
  </si>
  <si>
    <t>Unrealized loss on derivative financial instruments of equity method investments</t>
  </si>
  <si>
    <t>Total other comprehensive income (loss)</t>
  </si>
  <si>
    <t>Comprehensive loss</t>
  </si>
  <si>
    <t>Less: Comprehensive loss attributable to noncontrolling interest</t>
  </si>
  <si>
    <t>Comprehensive loss attributable to common stockholders</t>
  </si>
  <si>
    <t>CONDENSED CONSOLIDATED STATEMENTS OF STOCKHOLDERS' EQUITY AND REDEEMABLE NONCONTROLLING INTEREST (Unaudited) - USD ($) $ in Thousands</t>
  </si>
  <si>
    <t>Total</t>
  </si>
  <si>
    <t>Redeemable Noncontrolling Interest</t>
  </si>
  <si>
    <t>Common Stock</t>
  </si>
  <si>
    <t>Capital in Excess of Par Value</t>
  </si>
  <si>
    <t>Accumulated Loss</t>
  </si>
  <si>
    <t>Accumulated Distributions</t>
  </si>
  <si>
    <t>Accumulated Other Comprehensive Loss</t>
  </si>
  <si>
    <t>Total Stockholders' Equity</t>
  </si>
  <si>
    <t>Non- controlling Interest</t>
  </si>
  <si>
    <t>Beginning Balance at Dec. 31, 2015</t>
  </si>
  <si>
    <t>Beginning Balance (in shares) at Dec. 31, 2015</t>
  </si>
  <si>
    <t>Subscriptions received for common stock through reinvestment plan</t>
  </si>
  <si>
    <t>Subscriptions received for common stock through reinvestment plan (in shares)</t>
  </si>
  <si>
    <t>Redemptions of common stock</t>
  </si>
  <si>
    <t>Redemption of common stock, shares</t>
  </si>
  <si>
    <t>Net income (loss)</t>
  </si>
  <si>
    <t>Other comprehensive income (loss)</t>
  </si>
  <si>
    <t>Distribution to holder of noncontrolling interest</t>
  </si>
  <si>
    <t>Distribution to holder of promoted interest</t>
  </si>
  <si>
    <t>Cash distributions declared</t>
  </si>
  <si>
    <t>Ending Balance at Jun. 30, 2016</t>
  </si>
  <si>
    <t>Ending Balance (in shares) at Jun. 30, 2016</t>
  </si>
  <si>
    <t>Beginning Balance at Dec. 31, 2016</t>
  </si>
  <si>
    <t>Beginning Balance (in shares) at Dec. 31, 2016</t>
  </si>
  <si>
    <t>Contribution from noncontrolling interests</t>
  </si>
  <si>
    <t>Ending Balance at Jun. 30, 2017</t>
  </si>
  <si>
    <t>Ending Balance (in shares) at Jun. 30, 2017</t>
  </si>
  <si>
    <t>CONDENSED CONSOLIDATED STATEMENTS OF STOCKHOLDERS' EQUITY AND REDEEMABLE NONCONTROLLING INTEREST (Unaudited) (Parenthetical) - $ / shares</t>
  </si>
  <si>
    <t>Statement Of Stockholders Equity [Abstract]</t>
  </si>
  <si>
    <t>Cash distributions, declared per share</t>
  </si>
  <si>
    <t>CONDENSED CONSOLIDATED STATEMENTS OF CASH FLOWS (UNAUDITED) - USD ($) $ in Thousands</t>
  </si>
  <si>
    <t>Operating activities:</t>
  </si>
  <si>
    <t>Net cash flows provided by operating activities</t>
  </si>
  <si>
    <t>Investing activities:</t>
  </si>
  <si>
    <t>Development of properties</t>
  </si>
  <si>
    <t>Capital expenditures</t>
  </si>
  <si>
    <t>Payment of leasing costs</t>
  </si>
  <si>
    <t>Collection of contingent purchase price consideration</t>
  </si>
  <si>
    <t>Deposits on real estate</t>
  </si>
  <si>
    <t>Net cash used in investing activities</t>
  </si>
  <si>
    <t>Financing activities:</t>
  </si>
  <si>
    <t>Payment of stock issuance and offering costs</t>
  </si>
  <si>
    <t>Distributions to stockholders, net of distribution reinvestments</t>
  </si>
  <si>
    <t>Distributions to holders of promoted interest</t>
  </si>
  <si>
    <t>Contributions from noncontrolling interest</t>
  </si>
  <si>
    <t>Distributions to holder of noncontrolling interest</t>
  </si>
  <si>
    <t>Draws under credit facilities</t>
  </si>
  <si>
    <t>Repayments on credit facilities</t>
  </si>
  <si>
    <t>Proceeds from mortgage and other notes payable</t>
  </si>
  <si>
    <t>Principal payments on mortgage and other notes payable</t>
  </si>
  <si>
    <t>Payment of contingent purchase price consideration</t>
  </si>
  <si>
    <t>Purchase of interest rate cap</t>
  </si>
  <si>
    <t>Lender deposits</t>
  </si>
  <si>
    <t>Payment of loan costs</t>
  </si>
  <si>
    <t>Net cash flows provided by financing activities</t>
  </si>
  <si>
    <t>Net increase (decrease) in cash and restricted cash</t>
  </si>
  <si>
    <t>Cash and restricted cash at beginning of period</t>
  </si>
  <si>
    <t>Cash and restricted cash at end of period</t>
  </si>
  <si>
    <t>Amounts incurred but not paid (including amounts due to related parties):</t>
  </si>
  <si>
    <t>Accrued development costs</t>
  </si>
  <si>
    <t>Redemptions payable</t>
  </si>
  <si>
    <t>Contingent purchase price consideration</t>
  </si>
  <si>
    <t>Organization</t>
  </si>
  <si>
    <t>Organization Consolidation And Presentation Of Financial Statements [Abstract]</t>
  </si>
  <si>
    <t>1.
Organization CNL Healthcare Properties, Inc. (“Company”) was incorporated on June 8, 2010 and elected to be taxed as a real estate investment trust (“REIT”) for United States (“U.S.”) federal income tax purposes beginning with the year ended December 31, 2012. The Company is externally advised by CNL Healthcare Corp. (“Advisor”) and its property manager is CNL Healthcare Manager Corp. (“Property Manager”), each of which is an affiliate of CNL Financial Group, LLC (“Sponsor”). The Sponsor is an affiliate of CNL Financial Group, Inc. (“CNL”) and CNL Securities Corp. (“Managing Dealer”), the managing dealer of the Company’s public offerings (“Offerings”). The Advisor is responsible for managing the Company’s affairs on a day-to-day basis and for identifying and making acquisitions and investments on behalf of the Company pursuant to an advisory agreement among the Company, the CHP Partners, LP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tributed the net proceeds from its Offerings to the Operating Partnership in exchange for partnership interests. The Company conducts substantially all of its operations either directly or indirectly through: (1) an operating partnership, CHP Partners, LP, in which the Company is the sole limited partner and its wholly owned subsidiary, CHP GP, LLC, is the sole general partner; (2) a wholly-owned taxable REIT subsidiary (“TRS”), CHP TRS Holding, Inc.; (3) property owner and lender subsidiaries, which are single purpose entities; and (4) investments in joint ventures. On September 30, 2015, the Company completed its Offerings pursuant to a registration statement on Form S-11 under the Securities Act of 1933 with the Securities and Exchange Commission (“SEC”). In October 2015, the Company deregistered the unsold shares of its common stock under its previous registration statement on Form S-11, except for 20,000,000 shares that the Company concurrently registered on Form S-3 under the Securities Exchange Act of 1933 with the SEC for the sale of additional shares of common stock through its distribution reinvestment plan (“Reinvestment Plan”). With the completion of the Offerings and substantial completion of its acquisition phase, the Company’s focus is on actively managing a diversified portfolio of healthcare real estate and real estate-related assets within the seniors housing, medical office, post-acute care and acute care asset classes. The types of seniors housing that the Company has acquired include independent and assisted living facilities, continuing care retirement communities, and Alzheimer’s / memory care facilities. The types of medical offices that the Company has acquired include medical office buildings (“MOBs”), specialty medical and diagnostic service facilities, surgery centers, outpatient rehabilitation facilities, and other facilities designed for clinical services. The types of post-acute care facilities that the Company has acquired include skilled nursing facilities and inpatient rehabilitative hospitals. The types of acute care facilities that the Company has acquired include specialty surgical hospitals. The Company views, manages and evaluates its portfolio homogeneously as one collection of healthcare assets with a common goal of maximizing revenues and property income regardless of the asset class or asset type. The Company has primarily leased its seniors housing properties to wholly 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have been leased on a triple-net, net or modified gross basis to third-party tenant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t>
  </si>
  <si>
    <t>Summary of Significant Accounting Policies</t>
  </si>
  <si>
    <t>Accounting Policies [Abstract]</t>
  </si>
  <si>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7 may not be indicative of the results that may be expected for the year ending December 31, 2017.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 Adopted Accounting Pronouncements — In August 2016, the Financial Accounting Standards Board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2.
Summary of Significant Accounting Policies (continued) The Company early adopted both ASU 2016-15 and ASU 2016-18 on January 1, 2017; the adoption of which impacted the Company’s presentation of its statement of cash flows, but did not have a material impact on the Company’s consolidated balance sheet or consolidated results of operations. Accordingly, the Company has retrospectively adjusted the presentation of its consolidated statement of cash flows for all periods presented. The following table provides additional details by financial statement line item of the adjusted presentation in the Company’s condensed consolidated statement of cash flows for the six months ended June 30, 2016 (in thousands):
As Filed
Adjusted
June 30,
June 30,
2016
Adjustments
2016
Investing activities:
Changes in restricted cash
$
(1,773
)
$
1,773
$
—
Net cash used in investing activities
$
(46,841
)
$
1,773
$
(45,068
)
Net decrease in cash and restricted cash
$
(3,486
)
$
1,773
$
(1,713
)
Cash and restricted cash at beginning of period
68,922
10,287
79,209
Cash and restricted cash at end of period
$
65,436
$
12,060
$
77,496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solidated financial position, results of operations or cash flow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not have a material impact to its consolidated financial position, results of operations or cash flows.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2.
Summary of Significant Accounting Policies (continued) In addition, in December 2016, the FASB issued ASU 2016-20, which provides technical corrections and improvements to ASC 606 based on questions that stakeholders have raised while working through the implementation. ASC 606 can be adopted using one of two retrospective transition methods: (i) retrospectively to each prior reporting period presented or (ii) as a cumulative-effect adjustment as of the date of adoption. The Company continues to execute on its implementation plan for ASC 606 and its assessment of the impact that adoption will have on the Company’s consolidated financial statements; specifically, as it relates to different revenue streams within a given contract and the impact adoption of ASC 606 could have on the Company’s financial statement disclosures. The Company expects to use the modified retrospective approach as its transition method once it adopts this ASU and the Company expects the adoption of this ASU will not have a material impact on the amount or timing of its revenue recognition.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and air rights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t>
  </si>
  <si>
    <t>Real Estate Assets, net</t>
  </si>
  <si>
    <t>Real Estate [Abstract]</t>
  </si>
  <si>
    <t xml:space="preserve">3.
Real Estate Assets, net The gross carrying amount and accumulated depreciation of the Company’s real estate assets as of June 30, 2017 and December 31, 2016 are as follows (in thousands):
June 30,
December 31,
2017
2016
Land and land improvements
$
252,482
$
238,121
Building and building improvements
2,456,479
2,356,789
Furniture, fixtures and equipment
82,950
67,299
Less: accumulated depreciation
(234,027
)
(195,216
)
Real estate investment properties, net
2,557,884
2,466,993
Real estate under development, including land
3,845
97,164
Total real estate assets, net
$
2,561,729
$
2,564,157
Depreciation expense on the Company’s real estate investment properties, net was approximately $19.3 million and $38.8 million for the quarter and six months ended June 30, 2017, respectively, and approximately $20.0 million and $39.9 million for the quarter and six months ended June 30, 2016. The following development properties and expansion projects were completed during the six months ended June 30, 2017
Property Name
Location
Completion Date
Development Properties
Welbrook Transitional Care Grand Junction
Grand Junction, CO
March 2017
Waterstone on Augusta
Greenville, SC
March 2017
Wellmore of Lexington
Lexington, SC
June 2017
Dogwood Forest of Grayson
Grayson, GA
June 2017
Expansion Projects
Brookridge Heights Assisted Living &amp; Memory Care
Marquette, MI
June 2017 As of June 30, 2017, one of the Company’s seniors housing communities has a real estate expansion project with a third-party developer as follows (in thousands):
Property Name (and Location)
Developer
Real Estate Development Costs Incurred (1)
Remaining Development Budget (2)
Tranquillity at Fredericktowne (Frederick, MD)
Capital Health Partners
$
3,845
$
2,408
_____________ FOOTNOTES:
(1)
This amount represents land and total capitalized costs for GAAP purposes for the acquisition, development and construction of the seniors housing community as of June 30, 2017. Amounts include investment services fees, asset management fees, interest expense and other costs capitalized during the development period.
(2)
This amount includes preleasing and marketing costs, which will be expensed as incurred. The development budgets generally include the cost of the land, construction costs, development fees, financing costs, start-up costs and initial operating deficits of the respective properties. Generally, the Company has delegated to an affiliate of the developer of the respective community the management and administration of the development and construction. In most cases, the developer is generally responsible for cost overruns beyond the approved development budget for the applicable project pursuant to a cost overrun guarantee. </t>
  </si>
  <si>
    <t>Goodwill And Intangible Assets Disclosure [Abstract]</t>
  </si>
  <si>
    <t xml:space="preserve">4.
Intangibles, net The gross carrying amount and accumulated amortization of the Company’s intangible assets and liabilities as of June 30, 2017 and December 31, 2016 are as follows (in thousands):
June 30,
December 31,
2017
2016
In-place lease intangibles
$
225,246
$
225,246
Above-market lease intangibles
13,974
13,974
Below-market ground lease intangibles
12,470
12,470
Less: accumulated amortization
(136,692
)
(120,188
)
Intangible assets, net
$
114,998
$
131,502
Below-market lease intangibles
$
(12,060
)
$
(12,060
)
Above-market ground lease intangibles
(3,488
)
(3,488
)
Less: accumulated amortization
4,995
4,247
Intangible liabilities, net (1)
$
(10,553
)
$
(11,301
) ____________ FOOTNOTE:
(1)
Intangible liabilities, net are included in other liabilities in the accompanying condensed consolidated balance sheets. Amortization on the Company’s intangible assets was approximately $8.0 million and $16.5 million for the quarter and six months ended June 30, 2017, of which approximately $0.4 million and $0.9 million, respectively, were treated as a reduction of rental income from operating leases, approximately $0.1 million and $0.2 million, respectively, were treated as an increase of property operating expenses and approximately $7.5 million and $15.5 million, respectively, were included in depreciation and amortization. Amortization on the Company’s intangible assets was approximately $12.2 million and $25.4 million for the quarter and six months ended June 30, 2016, of which approximately $0.5 million and $1.0 million, respectively, were treated as a reduction of rental income from operating leases, approximately $0.1 million and $0.2 million, respectively, were treated as an increase of property operating expenses and approximately $11.6 million and $24.2 million, respectively, were included in depreciation and amortization. Amortization on the Company’s intangible liabilities was approximately $0.4 million and $0.7 million for the quarter and six months ended June 30, 2017, of which approximately $0.4 million and $0.7 million, respectively, were treated as an increase of rental income from operating leases and approximately $0.02 million and $0.04 million, respectively, were treated as a reduction of property operating expenses. For the quarter and six months ended June 30, 2016, amortization on the Company’s intangible liabilities was approximately $0.4 million and $0.8 million, of which approximately $0.4 million and $0.8 million, respectively, were treated as an increase of rental income from operating leases and approximately $0.02 million and $0.04 million were treated as a reduction of property operating expenses. </t>
  </si>
  <si>
    <t>Variable Interest Entities</t>
  </si>
  <si>
    <t>5.
Variable Interest Entities The aggregate carrying amount and major classifications of the consolidated assets that can be used to settle obligations of the VIEs and liabilities of the consolidated VIEs that are non-recourse to the Company as of June 30, 2017 and December 31, 2016 are as follows (in thousands):
June 30,
December 31,
2017
2016
Assets:
Real estate investment properties, net
$
216,380
$
112,929
Real estate under development, including land
$
—
$
80,473
Intangibles, net
$
2,372
$
2,891
Cash
$
1,535
$
916
Deferred rent and lease incentives
$
2,893
$
3,061
Other assets
$
754
$
1,130
Restricted cash
$
20
$
20
Liabilities:
Mortgages and other notes payable, net
$
142,822
$
104,890
Accounts payable and accrued liabilities
$
2,645
$
1,461
Accrued development costs
$
7,086
$
15,369
Other liabilities
$
909
$
976
Due to related parties
$
126
$
107
The Company’s maximum exposure to loss as a result of its involvement with these VIEs is limited to its net investment in these entities which totaled approximately $68.6 million as of June 30, 2017. The Company’s exposure is limited because of the non-recourse nature of the borrowings of the VIEs. As of June 30, 2017 and December 31, 2016, the Company had 10 subsidiaries which are classified as VIEs due to the following factors and circumstances: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
Four of these subsidiaries are entities with completed developments in which there is insufficient equity at risk due to the development nature of each entity.
•
Two of these subsidiaries are joint ventures with recently completed real estate under development in which there is insufficient equity at risk due to the development nature of each joint venture.
•
One of these subsidiaries is a joint venture with equity interest that consists of non-substantive protective voting rights, but not any participating or kick-out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Contingent Purchase Price Consideration</t>
  </si>
  <si>
    <t>Fair Value Disclosures [Abstract]</t>
  </si>
  <si>
    <t xml:space="preserve">6.
Contingent Purchase Price Consideration The following table provides a roll-forward of the fair value of the Company’s aggregate contingent purchase price consideration for the quarter and six months ended June 30, 2017 and 2016 (in thousands):
Quarter Ended June 30, 2017
Property
Beginning asset (liability) as of March 31, 2017
Contingent Consideration Payment
Change in Fair Value
Ending asset (liability) as of June 30, 2017
Superior Residences of Panama City
$
(2,000
)
$
—
$
—
$
(2,000
)
Siena Pavilion VI
(116
)
116
―
―
Center One
977
(102
)
(77
)
798
$
(1,139
)
$
14
$
(77
)
$
(1,202
)
Quarter Ended June 30, 2016
Property
Beginning asset (liability) as of March 31, 2016
Contingent Consideration Payment
Change in Fair Value
Ending asset (liability) as of June 30, 2016
Superior Residences of Panama City
$
(3,000
)
$
—
$
—
$
(3,000
)
The Shores of Lake Phalen
(750
)
―
750
―
Siena Pavilion VI
(3,750
)
―
―
(3,750
)
Center One
940
(97
)
―
843
$
(6,560
)
$
(97
)
$
750
$
(5,907
)
Six Months Ended June 30, 2017
Property
Beginning asset (liability) as of December 31, 2016
Contingent Consideration Payment
Change in Fair Value
Ending asset (liability) as of June 30, 2017
Superior Residences of Panama City
$
(4,000
)
$
2,000
$
—
$
(2,000
)
Siena Pavilion VI
(645
)
645
―
―
Center One
1,079
(204
)
(77
)
798
$
(3,566
)
$
2,441
$
(77
)
$
(1,202
)
Six Months Ended June 30, 2016
Property
Beginning asset (liability) as of December 31, 2015
Contingent Consideration Payment
Change in Fair Value
Ending asset (liability) as of June 30, 2016
Superior Residences of Panama City
$
(3,000
)
$
—
$
—
$
(3,000
)
The Shores of Lake Phalen
(750
)
―
750
―
Siena Pavilion VI
(3,750
)
―
―
(3,750
)
Center One
1,019
(176
)
―
843
$
(6,481
)
$
(176
)
$
750
$
(5,907
) </t>
  </si>
  <si>
    <t>Indebtedness</t>
  </si>
  <si>
    <t>Debt Disclosure [Abstract]</t>
  </si>
  <si>
    <t>7.
Indebtedness The following table provides details of the Company’s indebtedness as of June 30, 2017 and December 31, 2016 (in thousands):
June 30,
December 31,
2017
2016
Mortgages payable and other notes payable:
Fixed rate debt
$
377,158
$
382,129
Variable rate debt (1)
624,053
561,874
Mortgages and other notes payable (2)
1,001,211
944,003
Premium (discount), net (3)
117
(67
)
Loan costs, net
(7,567
)
(7,213
)
Total mortgages and other notes payable, net
993,761
936,723
Credit facilities:
Revolving Credit Facility (4) (5)
190,000
194,863
First Term Loan Facility (1)
175,000
175,000
Second Term Loan Facility (5)
275,000
275,000
Loan costs, net related to Term Loan Facilities
(2,402
)
(2,874
)
Total credit facilities, net
637,598
641,989
Total indebtedness, net
$
1,631,359
$
1,578,712
_____________ FOOTNOTES:
(1)
As of June 30, 2017 and December 31, 2016, the Company had entered into interest rate swaps with notional amounts of approximately $517.4 million and $521.5 million, respectively, which settle on a monthly basis. Refer to Note 9. “Derivative Financial Instruments” for additional information.
(2)
As of June 30, 2017 and December 31, 2016, the Company’s mortgages and other notes payable are collateralized by 76 and 75 properties, respectively, with total carrying value of approximately $1.6 billion and $1.6 billion, respectively.
(3)
Premium (discount), net is reflective of the Company recording mortgage note payables assumed at fair value on the respective acquisition dates.
(4)
As of June 30, 2017 and December 31, 2016, the Company had undrawn availability under the senior unsecured revolving line of credit (“Revolving Credit Facility”) of approximately $11.2 million and $11.1 million, respectively, based on the value of the properties in the unencumbered pool of assets supporting the loan.
(5)
As of June 30, 2017 and December 31, 2016, the Company had entered into interest rate caps with notional amounts of approximately $410.0 million and $410.0 million, respectively. Refer to Note 9. “Derivative Financial Instruments” for additional information.
7.
Indebtedness (continued) The following table provides details of the fair market value and carrying value of the Company’s indebtedness as of June 30, 2017 and December 31, 2016 (in thousands):
June 30,
December 31,
2017
2016
Fair Value
Carrying Value
Fair Value
Carrying Value
Mortgages and other notes payable, net
$
1,001.3
$
993.8
$
943.4
$
936.7
Credit facilities
$
640.0
$
637.6
$
644.9
$
642.0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June 30, 2017 and December 31, 2016 because of the relatively short maturities of the obligations. All of the Company’s mortgage and construction loans contain customary financial covenants and ratios; including (but not limited to) the following: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June 30, 2017, the Company was in compliance with all financial covenants and ratios.</t>
  </si>
  <si>
    <t>Related Party Arrangements</t>
  </si>
  <si>
    <t>Related Party Transactions [Abstract]</t>
  </si>
  <si>
    <t>8.
Related Party Arrangements In February 2017, the Company’s board of directors approved the fourth amended and restated expense support agreements with both the Advisor and Property Manager that were effective January 1, 2017. These amendments limit the annual expense support amount, in the aggregate, to an annualized four percent of the weighted average of the Board’s most recent determination of estimated net asset value (“NAV”) per share and change the calculation to exclude the impact of completed development properties for a specified period of time after the property is placed into service (as defined in the agreements). These amendments, along with the original expense support agreements and previous amendments govern the fees and expenses charged by the Advisor and Property Manager to the Company. Refer to the Company’s Annual Report on Form 10-K for further information related to these previous expense support agreements. Under the terms of the expense support agreements,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expense support agreements, the Company will issue, within 90 days following the determination date, a number of shares of forfeitable restricted common stock (“Restricted Stock”) equal to the quotient of the expense support amounts provided by the Advisor and Property Manager for the preceding calendar year divided by the Company’s then-current NAV per share of common stock. The terms of the expense support agreements automatically renew for consecutive one year periods, subject to the right of the Advisor or Property Manager to terminate their respective agreements upon 30 days’ written notice to the Company. The following fees have been or are expected to be settled in accordance with the expense support agreements for the quarter and six months ended June 30, 2017, the quarter and six months ended June 30, 2016, and cumulatively as of June 30, 2017 (in thousands, except per share data):
Quarter ended
Six Months Ended
As of
June 30,
June 30,
June 30,
2017
2016
2017
2016
2017
Asset management fees (1)
$
—
$
1,325
$
—
$
1,700
$
13,565
Then-current offering price or NAV (2)
$
10.04
$
9.75
$
10.04
$
9.75
$
10.04
Restricted Stock shares (3)
—
136
—
174
1,332
Cash distributions on Restricted Stock (4)
$
143
$
112
$
255
$
202
$
1,066
FOOTNOTES:
(1)
No other amounts were eligible to be settled in accordance with the expense support agreements for the quarter and six months ended June 30, 2017.
(2)
The number of Restricted Stock shares granted to the Advisor in lieu of payment in cash is determined by dividing the expense support amount for the respective determination date by the then-current NAV per share.
(3)
No fair value has been assigned to the Restricted Stock shares as the shares were valued at zero at issuance, which represents the lowest possible value estimated at vesting. In addition, the Restricted Stock shares were treated as unissued for financial reporting purposes because the vesting criteria had not been met through June 30, 2017 .
(4)
The cash distributions have been recognized as compensation expense as issued and included in general and administrative expense in the accompanying condensed consolidated statements of operations.
8.
Related Party Arrangements (continued) The expenses and fees incurred by and reimbursable to the Company’s related parties for the quarter and six months ended June 30, 2017 and 2016, and related amounts unpaid as of June 30, 2017 and December 31, 2016 are as follows (in thousands):
Quarter ended
Six Months Ended
Unpaid amounts as of (1)
June 30,
June 30,
June 30,
December 31,
2017
2016
2017
2016
2017
2016
Reimbursable expenses:
Operating expenses (2)
$
1,630
$
1,268
$
2,933
$
2,498
$
1,199
$
1,072
Acquisition fees and expenses
—
36
―
65
―
3
1,630
1,304
2,933
2,563
1,199
1,075
Investment services fees (3)
64
—
104
—
64
17
Financing coordination fees (4)
574
—
854
—
—
—
Property management fees (5)
1,201
1,116
2,464
2,315
384
417
Asset management fees (6)
7,581
7,231
15,068
14,429
2,523
1,956
$
11,050
$
9,651
$
21,423
$
19,307
$
4,170
$
3,46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quarter and six months ended June 30, 2017, the Company incurred approximately $0.1 million and $0.1 million, respectively, in investment service fees related to the Company’s completed developments, of which approximately $0.1 million and $0.1 million, respectively, were capitalized and included in real estate under development in the accompanying condensed consolidated balance sheets. There were no such fees recorded during the quarter and six months ended June 30, 2016. Investment services fees, that are not capitalized, are recorded as acquisition fees and expenses in the accompanying condensed consolidated statements of operations.
(4)
For the quarter and six months ended June 30, 2017, the Company incurred approximately $0.6 and $0.9 million in financing coordination fees related to the refinancing of the loans associated with certain operating properties. There were no financing coordination fees for the quarter and six months ended June 30, 2016.
(5)
For the quarter and six months ended June 30, 2017, the Company incurred approximately $1.2 million and $2.5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6)
For the quarter and six months ended June 30, 2017, the Company incurred approximately $7.6 million and $15.1 million, respectively, in asset management fees payable to the Advisor of which approximately $0.2 million and $0.4 million, respectively, was capitalized and included in real estate under development in the accompanying condensed consolidated balance sheet. No expense support was received for the quarter and six months ended June 30, 2017. For the quarter and six months ended June 30, 2016, the Company incurred approximately $7.2 million and $14.4 million, respectively, in asset management fees payable to the Advisor of which approximately $0.1 million and $0.4 million, respectively, was capitalized and included in real estate under development in the accompanying condensed consolidated balance sheets. In addition, the Company recognized a reduction in asset management fees of approximately $1.3 million and $1.7 million, respectively, for the quarter and six months ended June 30, 2016 as an estimate of the annual expense support amount expected to be settled in accordance with the terms of the expense support agreements.</t>
  </si>
  <si>
    <t>Derivative Financial Instruments</t>
  </si>
  <si>
    <t>Derivative Instruments And Hedging Activities Disclosure [Abstract]</t>
  </si>
  <si>
    <t xml:space="preserve">9.
Derivative Financial Instruments The following summarizes the terms of the Company’s, or its equity method investments’, derivative financial instruments and the corresponding asset (liability) as of June 30, 2017 and December 31, 2016 (in thousands):
Fair value asset (liability) as of
Notional Amount
Strike (1)
Credit Spread (1)
Trade date
Forward date
Maturity date
June 30, 2017
December 31, 2016
$
11,947
(2)
1.3
%
2.6
%
1/17/2013
1/15/2015
1/16/2018
$
(5
)
$
(44
)
$
37,142
(2)
2.7
%
2.5
%
9/6/2013
8/17/2015
7/10/2018
$
(514
)
$
(878
)
$
25,310
(2)
2.8
%
2.5
%
9/6/2013
8/17/2015
8/29/2018
$
(402
)
$
(667
)
$
47,535
(2)
2.4
%
2.9
%
8/15/2014
6/1/2016
6/2/2019
$
(711
)
$
(949
)
$
81,619
(2)
2.3
%
2.4
%
9/12/2014
8/1/2015
7/15/2019
$
(1,150
)
$
(1,512
)
$
6,816
(2)
1.2
%
2.3
%
11/12/2014
11/15/2014
10/15/2017
$
―
$
(17
)
$
175,000
(2)
1.6
%
2.0
%
12/23/2014
12/19/2014
2/19/2019
$
(266
)
$
(992
)
$
132,003
(2)
1.7
%
2.0
%
1/9/2015
12/10/2015
12/22/2019
$
(453
)
$
(976
)
$
260,000
(3)
1.5
%
―
%
11/19/2015
11/19/2015
11/30/2018
$
376
$
600
$
150,000
(3)
1.5
%
―
%
3/1/2016
3/1/2016
11/30/2018
$
218
$
346
_______________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s held by the Company, or its equity method investments, which are recorded at fair value and included in other assets in the accompanying condensed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 </t>
  </si>
  <si>
    <t>Equity</t>
  </si>
  <si>
    <t>Equity [Abstract]</t>
  </si>
  <si>
    <t xml:space="preserve">10.
Equity Stockholders’ Equity: Distribution Reinvestment Plan — For the six months ended June 30, 2017 and 2016, the Company received proceeds through its Reinvestment Plan of approximately $20.7 million (2.1 million shares) and $21.4 million (2.2 million shares), respectively. Distributions — The following table details the Company’s historical estimated NAV per share, including the prices pursuant to the Reinvestment Plan and the Company’s monthly cash distributions per share:
Period
NAV per Share
Reinvestment Plan Price per Share
Monthly Cash Distributions
February 12, 2016 through February 13, 2017
$
9.75
$
9.75
$
0.0353
February 14, 2017 through June 30, 2017
$
10.04
$
10.04
$
0.0353
During the six months ended June 30, 2017 and 2016, the Company declared cash distributions of $37.0 million and $37.0 million, respectively, of which $16.3 million and $15.6 million, respectively, were paid in cash to stockholders and $20.7 million and $21.4 million, respectively, were reinvested pursuant to the Reinvestment Plan. Redemptions — During the six months ended June 30, 2017 and 2016, the Company received requests for the redemption of common stock of approximately $21.6 million and $17.6 million, respectively, all of which were approved for redemption at an average price of $9.98 and $9.73, respectively. Promoted Interest — During the six months ended June 30, 2016, the Company recorded, as a reduction to capital in excess of par value, approximately $3.9 million related to a distribution of promoted interest owed to the third-party developer of Dogwood Forest of Acworth. There were no such distributions recorded during the six months ended June 30, 2017.
10 .
Equity (continued) Other comprehensive income (loss) — The following table reflects the effect of derivative financial instruments held by the Company, or its equity method investments, and included in the condensed consolidated statements of comprehensive loss for the quarter and six months ended June 30, 2017 and 2016 (in thousands):
Derivative financial
Gain (loss) recognized in other comprehensive loss on derivative financial instruments
Location of gain (loss) reclassified into earnings
Gain (loss) reclassified from accumulated other comprehensive loss into earnings
Quarter Ended
Quarter Ended
June 30,
June 30,
2017
2016
2017
2016
Interest rate swaps
$
386
$
(1,271
)
Interest expense and loan cost amortization
$
(1,258
)
$
(2,361
)
Interest rate caps
(198
)
(695
)
Interest expense and loan cost amortization
(167
)
―
Reclassification of interest rate swaps upon derecognition
55
―
Interest expense and loan cost amortization
(55
)
―
Reclassification of interest rate swaps due to ineffectiveness
4
5
Interest expense and loan cost amortization
(4
)
(5
)
Total
$
247
$
(1,961
)
$
(1,484
)
$
(2,366
)
Six Months Ended
Six Months Ended
June 30,
June 30,
2017
2016
2017
2016
Interest rate swaps
$
2,518
$
(7,763
)
Interest expense and loan cost amortization
$
(2,768
)
$
(3,658
)
Interest rate caps
(95
)
(2,151
)
Interest expense and loan cost amortization
(257
)
―
Reclassification of interest rate swaps upon derecognition
55
―
Interest expense and loan cost amortization
(55
)
―
Reclassification of interest rate swaps due to ineffectiveness
―
24
Interest expense and loan cost amortization
―
(24
)
Interest rate cap held by unconsolidated joint venture
―
(1
)
Not applicable
―
―
Total
$
2,478
$
(9,891
)
$
(3,080
)
$
(3,682
) </t>
  </si>
  <si>
    <t>Commitments and Contingencies</t>
  </si>
  <si>
    <t>Commitments And Contingencies Disclosure [Abstract]</t>
  </si>
  <si>
    <t>11.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Refer to Note 3. “Real Estate Assets, net” for additional information on the remaining development budgets for the Company’s real estate under development. The Company has seven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Refer to Note 6. “Contingent Purchase Price Consideration” for information on potential contingent purchase price considerations related to property acquisitions. Refer to Note 8. “Related Party Arrangements” for information on contingent restricted stock shares due to the Company’s Advisor and Property Manager in connection with the expense support agreements.</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7 may not be indicative of the results that may be expected for the year ending December 31, 2017. Amounts as of December 31, 2016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6 (“Annual Report”).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si>
  <si>
    <t>Adopted Accounting Pronouncements</t>
  </si>
  <si>
    <t>Adopted Accounting Pronouncements — In August 2016, the Financial Accounting Standards Board (“FASB”) issued ASU 2016-15, “Statement of Cash Flows (Topic 230): Classification of Certain Cash Receipts and Cash Payments,” which made eight targeted changes to how cash receipts and cash payments are presented and classified in the statement of cash flows. The ASU further clarified how the predominance principle should be applied to cash receipts and payments relating to more than one class of cash flows. The ASU is effective for annual reporting periods, and interim periods within those annual periods, beginning after December 15, 2017. The ASU is to be applied retrospectively for each period presented. Subsequently,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and interim periods within those annual periods, beginning after December 15, 2017. The ASU is to be applied retrospectively for each period presented.
2.
Summary of Significant Accounting Policies (continued) The Company early adopted both ASU 2016-15 and ASU 2016-18 on January 1, 2017; the adoption of which impacted the Company’s presentation of its statement of cash flows, but did not have a material impact on the Company’s consolidated balance sheet or consolidated results of operations. Accordingly, the Company has retrospectively adjusted the presentation of its consolidated statement of cash flows for all periods presented. The following table provides additional details by financial statement line item of the adjusted presentation in the Company’s condensed consolidated statement of cash flows for the six months ended June 30, 2016 (in thousands):
As Filed
Adjusted
June 30,
June 30,
2016
Adjustments
2016
Investing activities:
Changes in restricted cash
$
(1,773
)
$
1,773
$
—
Net cash used in investing activities
$
(46,841
)
$
1,773
$
(45,068
)
Net decrease in cash and restricted cash
$
(3,486
)
$
1,773
$
(1,713
)
Cash and restricted cash at beginning of period
68,922
10,287
79,209
Cash and restricted cash at end of period
$
65,436
$
12,060
$
77,496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has adopted ASU 2016-17 on January 1, 2017; the adoption of which did not have a material impact to its consolidated financial position, results of operations or cash flow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and interim periods within those annual periods, beginning after December 15, 2017. The ASU is to be applied prospectively for each period presented. The Company early adopted ASU 2017-01 on January 1, 2017; the adoption of which did not have a material impact to its consolidated financial position, results of operations or cash flows.</t>
  </si>
  <si>
    <t>Recent Accounting Pronouncements</t>
  </si>
  <si>
    <t>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2.
Summary of Significant Accounting Policies (continued) In addition, in December 2016, the FASB issued ASU 2016-20, which provides technical corrections and improvements to ASC 606 based on questions that stakeholders have raised while working through the implementation. ASC 606 can be adopted using one of two retrospective transition methods: (i) retrospectively to each prior reporting period presented or (ii) as a cumulative-effect adjustment as of the date of adoption. The Company continues to execute on its implementation plan for ASC 606 and its assessment of the impact that adoption will have on the Company’s consolidated financial statements; specifically, as it relates to different revenue streams within a given contract and the impact adoption of ASC 606 could have on the Company’s financial statement disclosures. The Company expects to use the modified retrospective approach as its transition method once it adopts this ASU and the Company expects the adoption of this ASU will not have a material impact on the amount or timing of its revenue recognition.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continues to execute on its implementation plan for ASC 842 and expects to adopt this ASU on January 1, 2019. The Company expects that adoption will impact the Company’s consolidated financial statements and related financial statement disclosures; specifically, (1) the Company’s consolidated financial position as it relates to the required presentation for arrangements such as ground and air rights leases in which the Company is the lessee, and (2) the allocation of consideration between lease and non-lease components for arrangements in which the Company is the lessor. However, the Company does not expect the adoption of this ASU to have a material impact on the Company’s consolidated results of operations or cash flows.</t>
  </si>
  <si>
    <t>Summary of Significant Accounting Policies (Tables)</t>
  </si>
  <si>
    <t>Schedule of Adjusted Consolidated Statement of Cash Flows</t>
  </si>
  <si>
    <t>The following table provides additional details by financial statement line item of the adjusted presentation in the Company’s condensed consolidated statement of cash flows for the six months ended June 30, 2016 (in thousands):
As Filed
Adjusted
June 30,
June 30,
2016
Adjustments
2016
Investing activities:
Changes in restricted cash
$
(1,773
)
$
1,773
$
—
Net cash used in investing activities
$
(46,841
)
$
1,773
$
(45,068
)
Net decrease in cash and restricted cash
$
(3,486
)
$
1,773
$
(1,713
)
Cash and restricted cash at beginning of period
68,922
10,287
79,209
Cash and restricted cash at end of period
$
65,436
$
12,060
$
77,496</t>
  </si>
  <si>
    <t>Real Estate Assets, net (Tables)</t>
  </si>
  <si>
    <t>Real Estate Properties [Line Items]</t>
  </si>
  <si>
    <t>Schedule of Real Estate Investment Properties</t>
  </si>
  <si>
    <t>The gross carrying amount and accumulated depreciation of the Company’s real estate assets as of June 30, 2017 and December 31, 2016 are as follows (in thousands):
June 30,
December 31,
2017
2016
Land and land improvements
$
252,482
$
238,121
Building and building improvements
2,456,479
2,356,789
Furniture, fixtures and equipment
82,950
67,299
Less: accumulated depreciation
(234,027
)
(195,216
)
Real estate investment properties, net
2,557,884
2,466,993
Real estate under development, including land
3,845
97,164
Total real estate assets, net
$
2,561,729
$
2,564,157</t>
  </si>
  <si>
    <t>Under Development with Third-Party Developers</t>
  </si>
  <si>
    <t>The following development properties and expansion projects were completed during the six months ended June 30, 2017
Property Name
Location
Completion Date
Development Properties
Welbrook Transitional Care Grand Junction
Grand Junction, CO
March 2017
Waterstone on Augusta
Greenville, SC
March 2017
Wellmore of Lexington
Lexington, SC
June 2017
Dogwood Forest of Grayson
Grayson, GA
June 2017
Expansion Projects
Brookridge Heights Assisted Living &amp; Memory Care
Marquette, MI
June 2017 As of June 30, 2017, one of the Company’s seniors housing communities has a real estate expansion project with a third-party developer as follows (in thousands):
Property Name (and Location)
Developer
Real Estate Development Costs Incurred (1)
Remaining Development Budget (2)
Tranquillity at Fredericktowne (Frederick, MD)
Capital Health Partners
$
3,845
$
2,408
_____________ FOOTNOTES:
(1)
This amount represents land and total capitalized costs for GAAP purposes for the acquisition, development and construction of the seniors housing community as of June 30, 2017. Amounts include investment services fees, asset management fees, interest expense and other costs capitalized during the development period.
(2)
This amount includes preleasing and marketing costs, which will be expensed as incurred.</t>
  </si>
  <si>
    <t>Intangibles, net (Tables)</t>
  </si>
  <si>
    <t>Schedule of Net Book Value of Intangibles</t>
  </si>
  <si>
    <t xml:space="preserve">The gross carrying amount and accumulated amortization of the Company’s intangible assets and liabilities as of June 30, 2017 and December 31, 2016 are as follows (in thousands):
June 30,
December 31,
2017
2016
In-place lease intangibles
$
225,246
$
225,246
Above-market lease intangibles
13,974
13,974
Below-market ground lease intangibles
12,470
12,470
Less: accumulated amortization
(136,692
)
(120,188
)
Intangible assets, net
$
114,998
$
131,502
Below-market lease intangibles
$
(12,060
)
$
(12,060
)
Above-market ground lease intangibles
(3,488
)
(3,488
)
Less: accumulated amortization
4,995
4,247
Intangible liabilities, net (1)
$
(10,553
)
$
(11,301
) </t>
  </si>
  <si>
    <t>Variable Interest Entities (Tables)</t>
  </si>
  <si>
    <t>Aggregate Carrying Amount and Major Classifications of Consolidated Assets</t>
  </si>
  <si>
    <t>The aggregate carrying amount and major classifications of the consolidated assets that can be used to settle obligations of the VIEs and liabilities of the consolidated VIEs that are non-recourse to the Company as of June 30, 2017 and December 31, 2016 are as follows (in thousands):
June 30,
December 31,
2017
2016
Assets:
Real estate investment properties, net
$
216,380
$
112,929
Real estate under development, including land
$
—
$
80,473
Intangibles, net
$
2,372
$
2,891
Cash
$
1,535
$
916
Deferred rent and lease incentives
$
2,893
$
3,061
Other assets
$
754
$
1,130
Restricted cash
$
20
$
20
Liabilities:
Mortgages and other notes payable, net
$
142,822
$
104,890
Accounts payable and accrued liabilities
$
2,645
$
1,461
Accrued development costs
$
7,086
$
15,369
Other liabilities
$
909
$
976
Due to related parties
$
126
$
107</t>
  </si>
  <si>
    <t>Contingent Purchase Price Consideration (Tables)</t>
  </si>
  <si>
    <t>Fair Value of Contingent Purchase Price Consideration</t>
  </si>
  <si>
    <t xml:space="preserve">The following table provides a roll-forward of the fair value of the Company’s aggregate contingent purchase price consideration for the quarter and six months ended June 30, 2017 and 2016 (in thousands):
Quarter Ended June 30, 2017
Property
Beginning asset (liability) as of March 31, 2017
Contingent Consideration Payment
Change in Fair Value
Ending asset (liability) as of June 30, 2017
Superior Residences of Panama City
$
(2,000
)
$
—
$
—
$
(2,000
)
Siena Pavilion VI
(116
)
116
―
―
Center One
977
(102
)
(77
)
798
$
(1,139
)
$
14
$
(77
)
$
(1,202
)
Quarter Ended June 30, 2016
Property
Beginning asset (liability) as of March 31, 2016
Contingent Consideration Payment
Change in Fair Value
Ending asset (liability) as of June 30, 2016
Superior Residences of Panama City
$
(3,000
)
$
—
$
—
$
(3,000
)
The Shores of Lake Phalen
(750
)
―
750
―
Siena Pavilion VI
(3,750
)
―
―
(3,750
)
Center One
940
(97
)
―
843
$
(6,560
)
$
(97
)
$
750
$
(5,907
)
Six Months Ended June 30, 2017
Property
Beginning asset (liability) as of December 31, 2016
Contingent Consideration Payment
Change in Fair Value
Ending asset (liability) as of June 30, 2017
Superior Residences of Panama City
$
(4,000
)
$
2,000
$
—
$
(2,000
)
Siena Pavilion VI
(645
)
645
―
―
Center One
1,079
(204
)
(77
)
798
$
(3,566
)
$
2,441
$
(77
)
$
(1,202
)
Six Months Ended June 30, 2016
Property
Beginning asset (liability) as of December 31, 2015
Contingent Consideration Payment
Change in Fair Value
Ending asset (liability) as of June 30, 2016
Superior Residences of Panama City
$
(3,000
)
$
—
$
—
$
(3,000
)
The Shores of Lake Phalen
(750
)
―
750
―
Siena Pavilion VI
(3,750
)
―
―
(3,750
)
Center One
1,019
(176
)
―
843
$
(6,481
)
$
(176
)
$
750
$
(5,907
) </t>
  </si>
  <si>
    <t>Indebtedness (Tables)</t>
  </si>
  <si>
    <t>Details of Indebtedness</t>
  </si>
  <si>
    <t>The following table provides details of the Company’s indebtedness as of June 30, 2017 and December 31, 2016 (in thousands):
June 30,
December 31,
2017
2016
Mortgages payable and other notes payable:
Fixed rate debt
$
377,158
$
382,129
Variable rate debt (1)
624,053
561,874
Mortgages and other notes payable (2)
1,001,211
944,003
Premium (discount), net (3)
117
(67
)
Loan costs, net
(7,567
)
(7,213
)
Total mortgages and other notes payable, net
993,761
936,723
Credit facilities:
Revolving Credit Facility (4) (5)
190,000
194,863
First Term Loan Facility (1)
175,000
175,000
Second Term Loan Facility (5)
275,000
275,000
Loan costs, net related to Term Loan Facilities
(2,402
)
(2,874
)
Total credit facilities, net
637,598
641,989
Total indebtedness, net
$
1,631,359
$
1,578,712
_____________ FOOTNOTES:
(1)
As of June 30, 2017 and December 31, 2016, the Company had entered into interest rate swaps with notional amounts of approximately $517.4 million and $521.5 million, respectively, which settle on a monthly basis. Refer to Note 9. “Derivative Financial Instruments” for additional information.
(2)
As of June 30, 2017 and December 31, 2016, the Company’s mortgages and other notes payable are collateralized by 76 and 75 properties, respectively, with total carrying value of approximately $1.6 billion and $1.6 billion, respectively.
(3)
Premium (discount), net is reflective of the Company recording mortgage note payables assumed at fair value on the respective acquisition dates.
(4)
As of June 30, 2017 and December 31, 2016, the Company had undrawn availability under the senior unsecured revolving line of credit (“Revolving Credit Facility”) of approximately $11.2 million and $11.1 million, respectively, based on the value of the properties in the unencumbered pool of assets supporting the loan.
(5)
As of June 30, 2017 and December 31, 2016, the Company had entered into interest rate caps with notional amounts of approximately $410.0 million and $410.0 million, respectively. Refer to Note 9. “Derivative Financial Instruments” for additional information.</t>
  </si>
  <si>
    <t>Schedule of Fair Market Value and Carrying Value of Indebtedness</t>
  </si>
  <si>
    <t>The following table provides details of the fair market value and carrying value of the Company’s indebtedness as of June 30, 2017 and December 31, 2016 (in thousands):
June 30,
December 31,
2017
2016
Fair Value
Carrying Value
Fair Value
Carrying Value
Mortgages and other notes payable, net
$
1,001.3
$
993.8
$
943.4
$
936.7
Credit facilities
$
640.0
$
637.6
$
644.9
$
642.0</t>
  </si>
  <si>
    <t>Related Party Arrangements (Tables)</t>
  </si>
  <si>
    <t>Related Party Arrangement, Fees and Expenses Incurred By, Reimbursable, Settled and Paid</t>
  </si>
  <si>
    <t xml:space="preserve">The expenses and fees incurred by and reimbursable to the Company’s related parties for the quarter and six months ended June 30, 2017 and 2016, and related amounts unpaid as of June 30, 2017 and December 31, 2016 are as follows (in thousands):
Quarter ended
Six Months Ended
Unpaid amounts as of (1)
June 30,
June 30,
June 30,
December 31,
2017
2016
2017
2016
2017
2016
Reimbursable expenses:
Operating expenses (2)
$
1,630
$
1,268
$
2,933
$
2,498
$
1,199
$
1,072
Acquisition fees and expenses
—
36
―
65
―
3
1,630
1,304
2,933
2,563
1,199
1,075
Investment services fees (3)
64
—
104
—
64
17
Financing coordination fees (4)
574
—
854
—
—
—
Property management fees (5)
1,201
1,116
2,464
2,315
384
417
Asset management fees (6)
7,581
7,231
15,068
14,429
2,523
1,956
$
11,050
$
9,651
$
21,423
$
19,307
$
4,170
$
3,46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For the quarter and six months ended June 30, 2017, the Company incurred approximately $0.1 million and $0.1 million, respectively, in investment service fees related to the Company’s completed developments, of which approximately $0.1 million and $0.1 million, respectively, were capitalized and included in real estate under development in the accompanying condensed consolidated balance sheets. There were no such fees recorded during the quarter and six months ended June 30, 2016. Investment services fees, that are not capitalized, are recorded as acquisition fees and expenses in the accompanying condensed consolidated statements of operations.
(4)
For the quarter and six months ended June 30, 2017, the Company incurred approximately $0.6 and $0.9 million in financing coordination fees related to the refinancing of the loans associated with certain operating properties. There were no financing coordination fees for the quarter and six months ended June 30, 2016.
(5)
For the quarter and six months ended June 30, 2017, the Company incurred approximately $1.2 million and $2.5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t>
  </si>
  <si>
    <t>Expense Support Agreements</t>
  </si>
  <si>
    <t>The following fees have been or are expected to be settled in accordance with the expense support agreements for the quarter and six months ended June 30, 2017, the quarter and six months ended June 30, 2016, and cumulatively as of June 30, 2017 (in thousands, except per share data):
Quarter ended
Six Months Ended
As of
June 30,
June 30,
June 30,
2017
2016
2017
2016
2017
Asset management fees (1)
$
—
$
1,325
$
—
$
1,700
$
13,565
Then-current offering price or NAV (2)
$
10.04
$
9.75
$
10.04
$
9.75
$
10.04
Restricted Stock shares (3)
—
136
—
174
1,332
Cash distributions on Restricted Stock (4)
$
143
$
112
$
255
$
202
$
1,066
FOOTNOTES:
(1)
No other amounts were eligible to be settled in accordance with the expense support agreements for the quarter and six months ended June 30, 2017.
(2)
The number of Restricted Stock shares granted to the Advisor in lieu of payment in cash is determined by dividing the expense support amount for the respective determination date by the then-current NAV per share.
(3)
No fair value has been assigned to the Restricted Stock shares as the shares were valued at zero at issuance, which represents the lowest possible value estimated at vesting. In addition, the Restricted Stock shares were treated as unissued for financial reporting purposes because the vesting criteria had not been met through June 30, 2017 .
(4)
The cash distributions have been recognized as compensation expense as issued and included in general and administrative expense in the accompanying condensed consolidated statements of operations.</t>
  </si>
  <si>
    <t>Derivative Financial Instruments (Tables)</t>
  </si>
  <si>
    <t>Summary of Gross and Net Amounts of Derivative Financial Instruments Presented in Condensed Consolidated Balance Sheet</t>
  </si>
  <si>
    <t>The following summarizes the terms of the Company’s, or its equity method investments’, derivative financial instruments and the corresponding asset (liability) as of June 30, 2017 and December 31, 2016 (in thousands):
Fair value asset (liability) as of
Notional Amount
Strike (1)
Credit Spread (1)
Trade date
Forward date
Maturity date
June 30, 2017
December 31, 2016
$
11,947
(2)
1.3
%
2.6
%
1/17/2013
1/15/2015
1/16/2018
$
(5
)
$
(44
)
$
37,142
(2)
2.7
%
2.5
%
9/6/2013
8/17/2015
7/10/2018
$
(514
)
$
(878
)
$
25,310
(2)
2.8
%
2.5
%
9/6/2013
8/17/2015
8/29/2018
$
(402
)
$
(667
)
$
47,535
(2)
2.4
%
2.9
%
8/15/2014
6/1/2016
6/2/2019
$
(711
)
$
(949
)
$
81,619
(2)
2.3
%
2.4
%
9/12/2014
8/1/2015
7/15/2019
$
(1,150
)
$
(1,512
)
$
6,816
(2)
1.2
%
2.3
%
11/12/2014
11/15/2014
10/15/2017
$
―
$
(17
)
$
175,000
(2)
1.6
%
2.0
%
12/23/2014
12/19/2014
2/19/2019
$
(266
)
$
(992
)
$
132,003
(2)
1.7
%
2.0
%
1/9/2015
12/10/2015
12/22/2019
$
(453
)
$
(976
)
$
260,000
(3)
1.5
%
―
%
11/19/2015
11/19/2015
11/30/2018
$
376
$
600
$
150,000
(3)
1.5
%
―
%
3/1/2016
3/1/2016
11/30/2018
$
218
$
346
_______________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s held by the Company, or its equity method investments, which are recorded at fair value and included in other assets in the accompanying condensed consolidated balance sheets.</t>
  </si>
  <si>
    <t>Equity (Tables)</t>
  </si>
  <si>
    <t>Historical Estimated NAV Per Share, Including the Prices Pursuant to the Reinvestment Plan and the Company's Monthly Cash Distributions per Share</t>
  </si>
  <si>
    <t>Distributions — The following table details the Company’s historical estimated NAV per share, including the prices pursuant to the Reinvestment Plan and the Company’s monthly cash distributions per share:
Period
NAV per Share
Reinvestment Plan Price per Share
Monthly Cash Distributions
February 12, 2016 through February 13, 2017
$
9.75
$
9.75
$
0.0353
February 14, 2017 through June 30, 2017
$
10.04
$
10.04
$
0.0353</t>
  </si>
  <si>
    <t>Effect of Derivative Financial Instruments</t>
  </si>
  <si>
    <t xml:space="preserve">Other comprehensive income (loss) — The following table reflects the effect of derivative financial instruments held by the Company, or its equity method investments, and included in the condensed consolidated statements of comprehensive loss for the quarter and six months ended June 30, 2017 and 2016 (in thousands):
Derivative financial
Gain (loss) recognized in other comprehensive loss on derivative financial instruments
Location of gain (loss) reclassified into earnings
Gain (loss) reclassified from accumulated other comprehensive loss into earnings
Quarter Ended
Quarter Ended
June 30,
June 30,
2017
2016
2017
2016
Interest rate swaps
$
386
$
(1,271
)
Interest expense and loan cost amortization
$
(1,258
)
$
(2,361
)
Interest rate caps
(198
)
(695
)
Interest expense and loan cost amortization
(167
)
―
Reclassification of interest rate swaps upon derecognition
55
―
Interest expense and loan cost amortization
(55
)
―
Reclassification of interest rate swaps due to ineffectiveness
4
5
Interest expense and loan cost amortization
(4
)
(5
)
Total
$
247
$
(1,961
)
$
(1,484
)
$
(2,366
)
Six Months Ended
Six Months Ended
June 30,
June 30,
2017
2016
2017
2016
Interest rate swaps
$
2,518
$
(7,763
)
Interest expense and loan cost amortization
$
(2,768
)
$
(3,658
)
Interest rate caps
(95
)
(2,151
)
Interest expense and loan cost amortization
(257
)
―
Reclassification of interest rate swaps upon derecognition
55
―
Interest expense and loan cost amortization
(55
)
―
Reclassification of interest rate swaps due to ineffectiveness
―
24
Interest expense and loan cost amortization
―
(24
)
Interest rate cap held by unconsolidated joint venture
―
(1
)
Not applicable
―
―
Total
$
2,478
$
(9,891
)
$
(3,080
)
$
(3,682
) </t>
  </si>
  <si>
    <t>Organization - Additional Information (Detail) - shares</t>
  </si>
  <si>
    <t>Oct. 31, 2015</t>
  </si>
  <si>
    <t>Entity incorporation, date of incorporation</t>
  </si>
  <si>
    <t>Jun. 8,
		2010</t>
  </si>
  <si>
    <t>Sale of additional share of common stock</t>
  </si>
  <si>
    <t>Summary of Significant Accounting Policies - Schedule of Adjusted Consolidated Statement of Cash Flows (Detail) - USD ($) $ in Thousands</t>
  </si>
  <si>
    <t>Net decrease in cash and restricted cash</t>
  </si>
  <si>
    <t>Previously Reported</t>
  </si>
  <si>
    <t>Changes in restricted cash</t>
  </si>
  <si>
    <t>Adjustments</t>
  </si>
  <si>
    <t>Schedule of Real Estate Investment Properties (Detail) - USD ($) $ in Thousands</t>
  </si>
  <si>
    <t>Land and land improvements</t>
  </si>
  <si>
    <t>Building and building improvements</t>
  </si>
  <si>
    <t>Furniture, fixtures and equipment</t>
  </si>
  <si>
    <t>Less: accumulated depreciation</t>
  </si>
  <si>
    <t>Real Estate Assets, Net - Additional Information (Detail) - USD ($) $ in Millions</t>
  </si>
  <si>
    <t>Real Estate Investment Properties</t>
  </si>
  <si>
    <t>Depreciation expense</t>
  </si>
  <si>
    <t>Real Estate Development Properties and Expansion Projects Completed (Detail)</t>
  </si>
  <si>
    <t>Welbrook Transitional Care Grand Junction (Grand Junction, CO)</t>
  </si>
  <si>
    <t>Completion Date</t>
  </si>
  <si>
    <t>2017-03</t>
  </si>
  <si>
    <t>Waterstone on Augusta (Greenville, SC)</t>
  </si>
  <si>
    <t>Wellmore of Lexington (Lexington, SC)</t>
  </si>
  <si>
    <t>2017-06</t>
  </si>
  <si>
    <t>Dogwood Forest of Grayson (Grayson, GA)</t>
  </si>
  <si>
    <t>Brookridge Heights Assisted Living &amp; Memory Care (Marquette, MI)</t>
  </si>
  <si>
    <t>Real Estate under Development with Third-Party Developers (Detail) - Tranquillity at Fredericktowne (Frederick, MD) $ in Thousands</t>
  </si>
  <si>
    <t>Jun. 30, 2017USD ($)</t>
  </si>
  <si>
    <t>Developer</t>
  </si>
  <si>
    <t>Capital Health Partners</t>
  </si>
  <si>
    <t>Real Estate Development Costs Incurred</t>
  </si>
  <si>
    <t>Remaining Development Budget</t>
  </si>
  <si>
    <t>Schedule of Net Book Value of Intangibles (Detail) - USD ($) $ in Thousands</t>
  </si>
  <si>
    <t>Finite-Lived Intangible Assets And Liabilities [Line Items]</t>
  </si>
  <si>
    <t>Less: accumulated amortization, assets</t>
  </si>
  <si>
    <t>Intangible assets, net</t>
  </si>
  <si>
    <t>Less: accumulated amortization, liabilities</t>
  </si>
  <si>
    <t>In-place lease intangibles</t>
  </si>
  <si>
    <t>Gross carrying amount, assets</t>
  </si>
  <si>
    <t>Above-market lease intangibles</t>
  </si>
  <si>
    <t>Gross carrying amount, liabilities</t>
  </si>
  <si>
    <t>Below-market ground lease intangibles</t>
  </si>
  <si>
    <t>Intangible liabilities, net</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Rental Income from Operating Leases</t>
  </si>
  <si>
    <t>Property Operating Expenses</t>
  </si>
  <si>
    <t>Depreciation And Amortization</t>
  </si>
  <si>
    <t>Aggregate Carrying Amount and Major Classifications of Consolidated Assets and Liabilities (Detail) - USD ($) $ in Thousands</t>
  </si>
  <si>
    <t>Variable Interest Entity [Line Items]</t>
  </si>
  <si>
    <t>Variable Interest Entities (VIEs) - Additional Information (Detail) $ in Millions</t>
  </si>
  <si>
    <t>Maximum exposure to loss VIEs limits</t>
  </si>
  <si>
    <t>Variable interest entity, description</t>
  </si>
  <si>
    <t>As of June 30, 2017 and December 31, 2016, the Company had 10 subsidiaries which are classified as VIEs due to the following factors and circumstances: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Four of these subsidiaries are entities with completed developments in which there is insufficient equity at risk due to the development nature of each entity.  
Two of these subsidiaries are joint ventures with recently completed real estate under development in which there is insufficient equity at risk due to the development nature of each joint venture.
One of these subsidiaries is a joint venture with equity interest that consists of non-substantive protective voting rights, but not any participating or kick-out rights.</t>
  </si>
  <si>
    <t>Fair Value of Contingent Purchase Price Consideration (Detail) - USD ($) $ in Thousands</t>
  </si>
  <si>
    <t>Fair Value Assets Measured On Recurring Basis Unobservable Input Reconciliation [Line Items]</t>
  </si>
  <si>
    <t>Beginning balance</t>
  </si>
  <si>
    <t>Contingent consideration payment</t>
  </si>
  <si>
    <t>Change in fair value</t>
  </si>
  <si>
    <t>Ending balance</t>
  </si>
  <si>
    <t>Superior Residences of Panama City</t>
  </si>
  <si>
    <t>The Shores Of Lake Phalen</t>
  </si>
  <si>
    <t>Siena Pavilion VI</t>
  </si>
  <si>
    <t>Center One</t>
  </si>
  <si>
    <t>Details of Indebtedness (Detail) - USD ($) $ in Thousands</t>
  </si>
  <si>
    <t>Debt Instrument [Line Items]</t>
  </si>
  <si>
    <t>Premium (discount), net</t>
  </si>
  <si>
    <t>Loan costs, net</t>
  </si>
  <si>
    <t>Total mortgages and other notes payable, net</t>
  </si>
  <si>
    <t>Total indebtedness, net</t>
  </si>
  <si>
    <t>Revolving Credit Facility</t>
  </si>
  <si>
    <t>[2],[3]</t>
  </si>
  <si>
    <t>First Term Loan Facility</t>
  </si>
  <si>
    <t>[4]</t>
  </si>
  <si>
    <t>Second Term Loan Facility</t>
  </si>
  <si>
    <t>[2]</t>
  </si>
  <si>
    <t>Term Loan Facility</t>
  </si>
  <si>
    <t>Mortgages payable and other notes payable</t>
  </si>
  <si>
    <t>[5]</t>
  </si>
  <si>
    <t>Fixed rate debt</t>
  </si>
  <si>
    <t>Variable Rate Debt</t>
  </si>
  <si>
    <t>Premium (discount), net is reflective of the Company recording mortgage note payables assumed at fair value on the respective acquisition dates.</t>
  </si>
  <si>
    <t>As of June 30, 2017 and December 31, 2016, the Company had entered into interest rate caps with notional amounts of approximately $410.0 million and $410.0 million, respectively.  Refer to Note 9. “Derivative Financial Instruments” for additional information.</t>
  </si>
  <si>
    <t>[3]</t>
  </si>
  <si>
    <t>As of June 30, 2017 and December 31, 2016, the Company had undrawn availability under the senior unsecured revolving line of credit (“Revolving Credit Facility”) of approximately $11.2 million and $11.1 million, respectively, based on the value of the properties in the unencumbered pool of assets supporting the loan.</t>
  </si>
  <si>
    <t>As of June 30, 2017 and December 31, 2016, the Company had entered into interest rate swaps with notional amounts of approximately $517.4 million and $521.5 million, respectively, which settle on a monthly basis. Refer to Note 9. “Derivative Financial Instruments” for additional information.</t>
  </si>
  <si>
    <t>As of June 30, 2017 and December 31, 2016, the Company’s mortgages and other notes payable are collateralized by 76 and 75 properties, respectively, with total carrying value of approximately $1.6 billion and $1.6 billion, respectively.</t>
  </si>
  <si>
    <t>Details of Indebtedness (Parenthetical) (Detail) $ in Millions</t>
  </si>
  <si>
    <t>Jun. 30, 2017USD ($)Property</t>
  </si>
  <si>
    <t>Dec. 31, 2016USD ($)Property</t>
  </si>
  <si>
    <t>Debt Instrument, Current borrowing capacity</t>
  </si>
  <si>
    <t>Secured Mortgages and Other Notes Payable</t>
  </si>
  <si>
    <t>Number of collateralized properties owned | Property</t>
  </si>
  <si>
    <t>Mortgages and other notes payable carrying value of collateral</t>
  </si>
  <si>
    <t>Interest Rate Swap</t>
  </si>
  <si>
    <t>Notional amounts of derivative contract</t>
  </si>
  <si>
    <t>Interest Rate Cap</t>
  </si>
  <si>
    <t>Schedule of Fair Market Value and Carrying Value of Indebtedness (Detail) - USD ($)</t>
  </si>
  <si>
    <t>Fair Value</t>
  </si>
  <si>
    <t>Carrying Value</t>
  </si>
  <si>
    <t>Indebtedness - Additional Information (Detail) - Credit facilities</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t>
  </si>
  <si>
    <t>Maximum allowable distributions as a percentage of adjusted FFO</t>
  </si>
  <si>
    <t>95.00%</t>
  </si>
  <si>
    <t>Related Party Arrangement, Fees and Expenses Incurred (Detail) - USD ($) $ / shares in Units, shares in Thousands</t>
  </si>
  <si>
    <t>Feb. 13, 2017</t>
  </si>
  <si>
    <t>Related Party Transaction [Line Items]</t>
  </si>
  <si>
    <t>Then-current offering price or NAV</t>
  </si>
  <si>
    <t>Cash distributions on Restricted Stock</t>
  </si>
  <si>
    <t>Restricted Stock shares</t>
  </si>
  <si>
    <t>Expense Support Agreements | Restricted Stock</t>
  </si>
  <si>
    <t>No other amounts were eligible to be settled in accordance with the expense support agreements for the quarter and six months ended June 30, 2017.</t>
  </si>
  <si>
    <t>The number of Restricted Stock shares granted to the Advisor in lieu of payment in cash is determined by dividing the expense support amount for the respective determination date by the then-current NAV per share.</t>
  </si>
  <si>
    <t>No fair value has been assigned to the Restricted Stock shares as the shares were valued at zero at issuance, which represents the lowest possible value estimated at vesting. In addition, the Restricted Stock shares were treated as unissued for financial reporting purposes because the vesting criteria had not been met through June 30, 2017.</t>
  </si>
  <si>
    <t>The cash distributions have been recognized as compensation expense as issued and included in general and administrative expense in the accompanying condensed consolidated statements of operations.</t>
  </si>
  <si>
    <t>Related Party Arrangement, Fees and Expenses Incurred (Parenthetical) (Detail)</t>
  </si>
  <si>
    <t>Restricted stock fair value</t>
  </si>
  <si>
    <t>Schedule of Fees, Reimbursable Expenses and Related Amounts Unpaid to Related Parties (Detail) - USD ($)</t>
  </si>
  <si>
    <t>Operating expenses</t>
  </si>
  <si>
    <t>Total reimbursable expenses</t>
  </si>
  <si>
    <t>Investment services fees</t>
  </si>
  <si>
    <t>Financing coordination fees</t>
  </si>
  <si>
    <t>Total reimbursable expenses, net</t>
  </si>
  <si>
    <t>Operating expenses, unpaid</t>
  </si>
  <si>
    <t>[1],[4]</t>
  </si>
  <si>
    <t>Acquisition fees and expenses, unpaid</t>
  </si>
  <si>
    <t>Total reimbursable expenses due</t>
  </si>
  <si>
    <t>Investment services fees, unpaid</t>
  </si>
  <si>
    <t>[2],[4]</t>
  </si>
  <si>
    <t>Property management fees, unpaid</t>
  </si>
  <si>
    <t>[4],[5]</t>
  </si>
  <si>
    <t>Asset management fees, unpaid</t>
  </si>
  <si>
    <t>[4],[6]</t>
  </si>
  <si>
    <t>Total related amount unpaid</t>
  </si>
  <si>
    <t>Reimbursable expense</t>
  </si>
  <si>
    <t>[6]</t>
  </si>
  <si>
    <t>Property Manager</t>
  </si>
  <si>
    <t>Amounts are recorded as general and administrative expenses in the accompanying condensed consolidated statements of operations unless such amounts represent prepaid expenses, which are capitalized in the accompanying condensed consolidated balance sheets.</t>
  </si>
  <si>
    <t>For the quarter and six months ended June 30, 2017, the Company incurred approximately $0.1 million and $0.1 million, respectively, in investment service fees related to the Company’s completed developments, of which approximately $0.1 million and $0.1 million, respectively, were capitalized and included in real estate under development in the accompanying condensed consolidated balance sheets.  There were no such fees recorded during the quarter and six months ended June 30, 2016.  Investment services fees, that are not capitalized, are recorded as acquisition fees and expenses in the accompanying condensed consolidated statements of operations.</t>
  </si>
  <si>
    <t>For the quarter and six months ended June 30, 2017, the Company incurred approximately $0.6 and $0.9 million in financing coordination fees related to the refinancing of the loans associated with certain operating properties. There were no financing coordination fees for the quarter and six months ended June 30, 2016.</t>
  </si>
  <si>
    <t>For the quarter and six months ended June 30, 2017, the Company incurred approximately $1.2 million and $2.5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t>
  </si>
  <si>
    <t>For the quarter and six months ended June 30, 2017, the Company incurred approximately $7.6 million and $15.1 million, respectively, in asset management fees payable to the Advisor of which approximately $0.2 million and $0.4 million, respectively, was capitalized and included in real estate under development in the accompanying condensed consolidated balance sheet. No expense support was received for the quarter and six months ended June 30, 2017. For the quarter and six months ended June 30, 2016, the Company incurred approximately $7.2 million and $14.4 million, respectively, in asset management fees payable to the Advisor of which approximately $0.1 million and $0.4 million, respectively, was capitalized and included in real estate under development in the accompanying condensed consolidated balance sheets.  In addition, the Company recognized a reduction in asset management fees of approximately $1.3 million and $1.7 million, respectively, for the quarter and six months ended June 30, 2016 as an estimate of the annual expense support amount expected to be settled in accordance with the terms of the expense support agreements.</t>
  </si>
  <si>
    <t>Schedule of Fees, Reimbursable Expenses and Related Amounts Unpaid to Related Parties (Parenthetical) (Detail) - USD ($)</t>
  </si>
  <si>
    <t>Investment service fees capitalized</t>
  </si>
  <si>
    <t>Construction management fees capitalized</t>
  </si>
  <si>
    <t>Asset management fees capitalized</t>
  </si>
  <si>
    <t>Expense under Support Agreement</t>
  </si>
  <si>
    <t>Property and construction management fees payable</t>
  </si>
  <si>
    <t>Investment Services Fees</t>
  </si>
  <si>
    <t>Amounts Related to Derivative Financial Instruments Included in Unconsolidated Entities in Condensed Consolidated Balance Sheet (Detail) - USD ($) $ in Thousands</t>
  </si>
  <si>
    <t>Derivative Financial Instruments One</t>
  </si>
  <si>
    <t>Derivative [Line Items]</t>
  </si>
  <si>
    <t>Notional amount of derivative contract</t>
  </si>
  <si>
    <t>Strike</t>
  </si>
  <si>
    <t>1.30%</t>
  </si>
  <si>
    <t>Credit Spread</t>
  </si>
  <si>
    <t>2.60%</t>
  </si>
  <si>
    <t>Trade date</t>
  </si>
  <si>
    <t>Jan. 17,
		2013</t>
  </si>
  <si>
    <t>Forward date</t>
  </si>
  <si>
    <t>Jan. 15,
		2015</t>
  </si>
  <si>
    <t>Maturity date</t>
  </si>
  <si>
    <t>Jan. 16,
		2018</t>
  </si>
  <si>
    <t>Fair value asset (liability)</t>
  </si>
  <si>
    <t>Derivative Financial Instruments Two</t>
  </si>
  <si>
    <t>2.70%</t>
  </si>
  <si>
    <t>2.50%</t>
  </si>
  <si>
    <t>Sep. 6,
		2013</t>
  </si>
  <si>
    <t>Aug. 17,
		2015</t>
  </si>
  <si>
    <t>Jul. 10,
		2018</t>
  </si>
  <si>
    <t>Derivative Financial Instruments Three</t>
  </si>
  <si>
    <t>2.80%</t>
  </si>
  <si>
    <t>Aug. 29,
		2018</t>
  </si>
  <si>
    <t>Derivative Financial Instruments Four</t>
  </si>
  <si>
    <t>2.40%</t>
  </si>
  <si>
    <t>2.90%</t>
  </si>
  <si>
    <t>Aug. 15,
		2014</t>
  </si>
  <si>
    <t>Jun. 1,
		2016</t>
  </si>
  <si>
    <t>Jun. 2,
		2019</t>
  </si>
  <si>
    <t>Derivative Financial Instruments Five</t>
  </si>
  <si>
    <t>2.30%</t>
  </si>
  <si>
    <t>Sep. 12,
		2014</t>
  </si>
  <si>
    <t>Aug. 1,
		2015</t>
  </si>
  <si>
    <t>Jul. 15,
		2019</t>
  </si>
  <si>
    <t>Derivative Financial Instruments Six</t>
  </si>
  <si>
    <t>1.20%</t>
  </si>
  <si>
    <t>Nov. 12,
		2014</t>
  </si>
  <si>
    <t>Nov. 15,
		2014</t>
  </si>
  <si>
    <t>Oct. 15,
		2017</t>
  </si>
  <si>
    <t>Derivative Financial Instruments Seven</t>
  </si>
  <si>
    <t>1.60%</t>
  </si>
  <si>
    <t>2.00%</t>
  </si>
  <si>
    <t>Dec. 23,
		2014</t>
  </si>
  <si>
    <t>Dec. 19,
		2014</t>
  </si>
  <si>
    <t>Feb. 19,
		2019</t>
  </si>
  <si>
    <t>Derivative Financial Instruments Eight</t>
  </si>
  <si>
    <t>1.70%</t>
  </si>
  <si>
    <t>Jan. 9,
		2015</t>
  </si>
  <si>
    <t>Dec. 10,
		2015</t>
  </si>
  <si>
    <t>Dec. 22,
		2019</t>
  </si>
  <si>
    <t>Derivative Financial Instruments Nine</t>
  </si>
  <si>
    <t>1.50%</t>
  </si>
  <si>
    <t>Nov. 19,
		2015</t>
  </si>
  <si>
    <t>Nov. 30,
		2018</t>
  </si>
  <si>
    <t>Derivative Financial Instruments Ten</t>
  </si>
  <si>
    <t>Mar. 1,
		2016</t>
  </si>
  <si>
    <t>Amounts related to interest rate swaps held by the Company, or its equity method investments, which are recorded at fair value and included in either other assets or other liabilities in the accompanying condensed consolidated balance sheets.</t>
  </si>
  <si>
    <t>The all-in rates are equal to the sum of the Strike and Credit Spread detailed above.</t>
  </si>
  <si>
    <t>Amounts related to the interest rate caps held by the Company, or its equity method investments, which are recorded at fair value and included in other assets in the accompanying condensed consolidated balance sheets.</t>
  </si>
  <si>
    <t>Equity - Additional Information (Detail) - USD ($) $ / shares in Units, shares in Millions</t>
  </si>
  <si>
    <t>Class Of Stock [Line Items]</t>
  </si>
  <si>
    <t>Aggregate proceeds received from offering</t>
  </si>
  <si>
    <t>Subscriptions received for common stock through public offering and reinvestment plan (in shares)</t>
  </si>
  <si>
    <t>Cash distribution declared</t>
  </si>
  <si>
    <t>Cash paid to stockholders</t>
  </si>
  <si>
    <t>Redemption of common stock, per share</t>
  </si>
  <si>
    <t>Distribution to promoted interest owed</t>
  </si>
  <si>
    <t>Dogwood Forest Of Acworth</t>
  </si>
  <si>
    <t>Reinvestment Plan</t>
  </si>
  <si>
    <t>Historical Estimated NAV Per Share, Including the Prices Pursuant to the Reinvestment Plan and the Company's Monthly Cash Distributions per Share (Detail) - $ / shares</t>
  </si>
  <si>
    <t>Dividends Payable [Line Items]</t>
  </si>
  <si>
    <t>NAV per Share</t>
  </si>
  <si>
    <t>Monthly Cash Distributions</t>
  </si>
  <si>
    <t>Reinvestment Plan Price per Share</t>
  </si>
  <si>
    <t>Effect of Derivative Financial Instruments (Detail) - USD ($) $ in Thousands</t>
  </si>
  <si>
    <t>Derivative Instruments, Gain (Loss) [Line Items]</t>
  </si>
  <si>
    <t>Derivative instruments, Gain (loss) recognized in other comprehensive loss</t>
  </si>
  <si>
    <t>Interest Expense and Loan Cost Amortization</t>
  </si>
  <si>
    <t>Gain (loss) reclassified from accumulated other comprehensive loss into earnings</t>
  </si>
  <si>
    <t>Interest Rate Swap | Interest Expense and Loan Cost Amortization</t>
  </si>
  <si>
    <t>Interest Rate Cap | Unconsolidated Joint Venture</t>
  </si>
  <si>
    <t>Interest Rate Cap | Interest Expense and Loan Cost Amortization</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6454</v>
      </c>
    </row>
    <row r="11" spans="1:3">
      <c r="A11" s="4" t="s">
        <v>17</v>
      </c>
      <c r="B11" s="4" t="s">
        <v>18</v>
      </c>
    </row>
    <row r="12" spans="1:3">
      <c r="A12" s="4" t="s">
        <v>19</v>
      </c>
      <c r="B12" s="4" t="s">
        <v>20</v>
      </c>
    </row>
    <row r="13" spans="1:3">
      <c r="A13" s="4" t="s">
        <v>21</v>
      </c>
      <c r="C13" s="5" t="n">
        <v>174970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1</v>
      </c>
      <c r="B1" s="2" t="s">
        <v>1</v>
      </c>
    </row>
    <row r="2" spans="1:2">
      <c r="B2" s="2" t="s">
        <v>2</v>
      </c>
    </row>
    <row r="3" spans="1:2">
      <c r="A3" s="3" t="s">
        <v>198</v>
      </c>
    </row>
    <row r="4" spans="1:2">
      <c r="A4" s="4" t="s">
        <v>61</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557884</v>
      </c>
      <c r="D3" s="7" t="n">
        <v>2466993</v>
      </c>
    </row>
    <row r="4" spans="1:4">
      <c r="A4" s="4" t="s">
        <v>26</v>
      </c>
      <c r="C4" s="5" t="n">
        <v>3845</v>
      </c>
      <c r="D4" s="5" t="n">
        <v>97164</v>
      </c>
    </row>
    <row r="5" spans="1:4">
      <c r="A5" s="4" t="s">
        <v>27</v>
      </c>
      <c r="C5" s="5" t="n">
        <v>2561729</v>
      </c>
      <c r="D5" s="5" t="n">
        <v>2564157</v>
      </c>
    </row>
    <row r="6" spans="1:4">
      <c r="A6" s="4" t="s">
        <v>28</v>
      </c>
      <c r="C6" s="5" t="n">
        <v>114998</v>
      </c>
      <c r="D6" s="5" t="n">
        <v>131502</v>
      </c>
    </row>
    <row r="7" spans="1:4">
      <c r="A7" s="4" t="s">
        <v>29</v>
      </c>
      <c r="C7" s="5" t="n">
        <v>69499</v>
      </c>
      <c r="D7" s="5" t="n">
        <v>58517</v>
      </c>
    </row>
    <row r="8" spans="1:4">
      <c r="A8" s="4" t="s">
        <v>30</v>
      </c>
      <c r="C8" s="5" t="n">
        <v>41552</v>
      </c>
      <c r="D8" s="5" t="n">
        <v>36325</v>
      </c>
    </row>
    <row r="9" spans="1:4">
      <c r="A9" s="4" t="s">
        <v>31</v>
      </c>
      <c r="C9" s="5" t="n">
        <v>20922</v>
      </c>
      <c r="D9" s="5" t="n">
        <v>24470</v>
      </c>
    </row>
    <row r="10" spans="1:4">
      <c r="A10" s="4" t="s">
        <v>32</v>
      </c>
      <c r="C10" s="5" t="n">
        <v>8624</v>
      </c>
      <c r="D10" s="5" t="n">
        <v>12721</v>
      </c>
    </row>
    <row r="11" spans="1:4">
      <c r="A11" s="4" t="s">
        <v>33</v>
      </c>
      <c r="C11" s="5" t="n">
        <v>2817324</v>
      </c>
      <c r="D11" s="5" t="n">
        <v>2827692</v>
      </c>
    </row>
    <row r="12" spans="1:4">
      <c r="A12" s="3" t="s">
        <v>34</v>
      </c>
    </row>
    <row r="13" spans="1:4">
      <c r="A13" s="4" t="s">
        <v>35</v>
      </c>
      <c r="C13" s="5" t="n">
        <v>993761</v>
      </c>
      <c r="D13" s="5" t="n">
        <v>936723</v>
      </c>
    </row>
    <row r="14" spans="1:4">
      <c r="A14" s="4" t="s">
        <v>36</v>
      </c>
      <c r="C14" s="5" t="n">
        <v>637598</v>
      </c>
      <c r="D14" s="5" t="n">
        <v>641989</v>
      </c>
    </row>
    <row r="15" spans="1:4">
      <c r="A15" s="4" t="s">
        <v>37</v>
      </c>
      <c r="C15" s="5" t="n">
        <v>47210</v>
      </c>
      <c r="D15" s="5" t="n">
        <v>51752</v>
      </c>
    </row>
    <row r="16" spans="1:4">
      <c r="A16" s="4" t="s">
        <v>38</v>
      </c>
      <c r="C16" s="5" t="n">
        <v>30593</v>
      </c>
      <c r="D16" s="5" t="n">
        <v>38946</v>
      </c>
    </row>
    <row r="17" spans="1:4">
      <c r="A17" s="4" t="s">
        <v>39</v>
      </c>
      <c r="B17" s="4" t="s">
        <v>40</v>
      </c>
      <c r="C17" s="5" t="n">
        <v>4170</v>
      </c>
      <c r="D17" s="5" t="n">
        <v>3465</v>
      </c>
    </row>
    <row r="18" spans="1:4">
      <c r="A18" s="4" t="s">
        <v>41</v>
      </c>
      <c r="C18" s="5" t="n">
        <v>1713332</v>
      </c>
      <c r="D18" s="5" t="n">
        <v>1672875</v>
      </c>
    </row>
    <row r="19" spans="1:4">
      <c r="A19" s="4" t="s">
        <v>42</v>
      </c>
      <c r="C19" s="4" t="s">
        <v>43</v>
      </c>
      <c r="D19" s="4" t="s">
        <v>43</v>
      </c>
    </row>
    <row r="20" spans="1:4">
      <c r="A20" s="4" t="s">
        <v>44</v>
      </c>
      <c r="C20" s="5" t="n">
        <v>414</v>
      </c>
      <c r="D20" s="5" t="n">
        <v>472</v>
      </c>
    </row>
    <row r="21" spans="1:4">
      <c r="A21" s="3" t="s">
        <v>45</v>
      </c>
    </row>
    <row r="22" spans="1:4">
      <c r="A22" s="4" t="s">
        <v>46</v>
      </c>
      <c r="C22" s="4" t="s">
        <v>43</v>
      </c>
      <c r="D22" s="4" t="s">
        <v>43</v>
      </c>
    </row>
    <row r="23" spans="1:4">
      <c r="A23" s="4" t="s">
        <v>47</v>
      </c>
      <c r="C23" s="4" t="s">
        <v>43</v>
      </c>
      <c r="D23" s="4" t="s">
        <v>43</v>
      </c>
    </row>
    <row r="24" spans="1:4">
      <c r="A24" s="4" t="s">
        <v>48</v>
      </c>
      <c r="C24" s="5" t="n">
        <v>1750</v>
      </c>
      <c r="D24" s="5" t="n">
        <v>1751</v>
      </c>
    </row>
    <row r="25" spans="1:4">
      <c r="A25" s="4" t="s">
        <v>49</v>
      </c>
      <c r="C25" s="5" t="n">
        <v>1527594</v>
      </c>
      <c r="D25" s="5" t="n">
        <v>1528435</v>
      </c>
    </row>
    <row r="26" spans="1:4">
      <c r="A26" s="4" t="s">
        <v>50</v>
      </c>
      <c r="C26" s="5" t="n">
        <v>-198038</v>
      </c>
      <c r="D26" s="5" t="n">
        <v>-182813</v>
      </c>
    </row>
    <row r="27" spans="1:4">
      <c r="A27" s="4" t="s">
        <v>51</v>
      </c>
      <c r="C27" s="5" t="n">
        <v>-223591</v>
      </c>
      <c r="D27" s="5" t="n">
        <v>-186551</v>
      </c>
    </row>
    <row r="28" spans="1:4">
      <c r="A28" s="4" t="s">
        <v>52</v>
      </c>
      <c r="C28" s="5" t="n">
        <v>-5385</v>
      </c>
      <c r="D28" s="5" t="n">
        <v>-7863</v>
      </c>
    </row>
    <row r="29" spans="1:4">
      <c r="A29" s="4" t="s">
        <v>53</v>
      </c>
      <c r="C29" s="5" t="n">
        <v>1102330</v>
      </c>
      <c r="D29" s="5" t="n">
        <v>1152959</v>
      </c>
    </row>
    <row r="30" spans="1:4">
      <c r="A30" s="4" t="s">
        <v>54</v>
      </c>
      <c r="C30" s="5" t="n">
        <v>1248</v>
      </c>
      <c r="D30" s="5" t="n">
        <v>1386</v>
      </c>
    </row>
    <row r="31" spans="1:4">
      <c r="A31" s="4" t="s">
        <v>55</v>
      </c>
      <c r="C31" s="5" t="n">
        <v>1103992</v>
      </c>
      <c r="D31" s="5" t="n">
        <v>1154817</v>
      </c>
    </row>
    <row r="32" spans="1:4">
      <c r="A32" s="4" t="s">
        <v>56</v>
      </c>
      <c r="C32" s="7" t="n">
        <v>2817324</v>
      </c>
      <c r="D32" s="7" t="n">
        <v>2827692</v>
      </c>
    </row>
    <row r="33" spans="1:4"/>
    <row r="34" spans="1:4">
      <c r="A34" s="4" t="s">
        <v>40</v>
      </c>
      <c r="B34" s="4" t="s">
        <v>57</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4</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row>
    <row r="5" spans="1:2">
      <c r="A5" s="4" t="s">
        <v>253</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23</v>
      </c>
    </row>
    <row r="2" spans="1:4">
      <c r="A2" s="4" t="s">
        <v>59</v>
      </c>
      <c r="C2" s="7" t="n">
        <v>2557884</v>
      </c>
      <c r="D2" s="7" t="n">
        <v>2466993</v>
      </c>
    </row>
    <row r="3" spans="1:4">
      <c r="A3" s="4" t="s">
        <v>60</v>
      </c>
      <c r="C3" s="5" t="n">
        <v>3845</v>
      </c>
      <c r="D3" s="5" t="n">
        <v>97164</v>
      </c>
    </row>
    <row r="4" spans="1:4">
      <c r="A4" s="4" t="s">
        <v>61</v>
      </c>
      <c r="C4" s="5" t="n">
        <v>114998</v>
      </c>
      <c r="D4" s="5" t="n">
        <v>131502</v>
      </c>
    </row>
    <row r="5" spans="1:4">
      <c r="A5" s="4" t="s">
        <v>62</v>
      </c>
      <c r="C5" s="5" t="n">
        <v>69499</v>
      </c>
      <c r="D5" s="5" t="n">
        <v>58517</v>
      </c>
    </row>
    <row r="6" spans="1:4">
      <c r="A6" s="4" t="s">
        <v>63</v>
      </c>
      <c r="C6" s="5" t="n">
        <v>41552</v>
      </c>
      <c r="D6" s="5" t="n">
        <v>36325</v>
      </c>
    </row>
    <row r="7" spans="1:4">
      <c r="A7" s="4" t="s">
        <v>64</v>
      </c>
      <c r="C7" s="5" t="n">
        <v>20922</v>
      </c>
      <c r="D7" s="5" t="n">
        <v>24470</v>
      </c>
    </row>
    <row r="8" spans="1:4">
      <c r="A8" s="4" t="s">
        <v>65</v>
      </c>
      <c r="C8" s="5" t="n">
        <v>8624</v>
      </c>
      <c r="D8" s="5" t="n">
        <v>12721</v>
      </c>
    </row>
    <row r="9" spans="1:4">
      <c r="A9" s="4" t="s">
        <v>66</v>
      </c>
      <c r="C9" s="5" t="n">
        <v>993761</v>
      </c>
      <c r="D9" s="5" t="n">
        <v>936723</v>
      </c>
    </row>
    <row r="10" spans="1:4">
      <c r="A10" s="4" t="s">
        <v>67</v>
      </c>
      <c r="C10" s="5" t="n">
        <v>47210</v>
      </c>
      <c r="D10" s="5" t="n">
        <v>51752</v>
      </c>
    </row>
    <row r="11" spans="1:4">
      <c r="A11" s="4" t="s">
        <v>68</v>
      </c>
      <c r="C11" s="5" t="n">
        <v>30593</v>
      </c>
      <c r="D11" s="5" t="n">
        <v>38946</v>
      </c>
    </row>
    <row r="12" spans="1:4">
      <c r="A12" s="4" t="s">
        <v>69</v>
      </c>
      <c r="B12" s="4" t="s">
        <v>40</v>
      </c>
      <c r="C12" s="7" t="n">
        <v>4170</v>
      </c>
      <c r="D12" s="7" t="n">
        <v>3465</v>
      </c>
    </row>
    <row r="13" spans="1:4">
      <c r="A13" s="4" t="s">
        <v>70</v>
      </c>
      <c r="C13" s="8" t="n">
        <v>0.01</v>
      </c>
      <c r="D13" s="8" t="n">
        <v>0.01</v>
      </c>
    </row>
    <row r="14" spans="1:4">
      <c r="A14" s="4" t="s">
        <v>71</v>
      </c>
      <c r="C14" s="5" t="n">
        <v>200000000</v>
      </c>
      <c r="D14" s="5" t="n">
        <v>200000000</v>
      </c>
    </row>
    <row r="15" spans="1:4">
      <c r="A15" s="4" t="s">
        <v>72</v>
      </c>
      <c r="C15" s="5" t="n">
        <v>0</v>
      </c>
      <c r="D15" s="5" t="n">
        <v>0</v>
      </c>
    </row>
    <row r="16" spans="1:4">
      <c r="A16" s="4" t="s">
        <v>73</v>
      </c>
      <c r="C16" s="5" t="n">
        <v>0</v>
      </c>
      <c r="D16" s="5" t="n">
        <v>0</v>
      </c>
    </row>
    <row r="17" spans="1:4">
      <c r="A17" s="4" t="s">
        <v>74</v>
      </c>
      <c r="C17" s="8" t="n">
        <v>0.01</v>
      </c>
      <c r="D17" s="8" t="n">
        <v>0.01</v>
      </c>
    </row>
    <row r="18" spans="1:4">
      <c r="A18" s="4" t="s">
        <v>75</v>
      </c>
      <c r="C18" s="5" t="n">
        <v>300000000</v>
      </c>
      <c r="D18" s="5" t="n">
        <v>300000000</v>
      </c>
    </row>
    <row r="19" spans="1:4">
      <c r="A19" s="4" t="s">
        <v>76</v>
      </c>
      <c r="C19" s="5" t="n">
        <v>0</v>
      </c>
      <c r="D19" s="5" t="n">
        <v>0</v>
      </c>
    </row>
    <row r="20" spans="1:4">
      <c r="A20" s="4" t="s">
        <v>77</v>
      </c>
      <c r="C20" s="5" t="n">
        <v>0</v>
      </c>
      <c r="D20" s="5" t="n">
        <v>0</v>
      </c>
    </row>
    <row r="21" spans="1:4">
      <c r="A21" s="4" t="s">
        <v>78</v>
      </c>
      <c r="C21" s="8" t="n">
        <v>0.01</v>
      </c>
      <c r="D21" s="8" t="n">
        <v>0.01</v>
      </c>
    </row>
    <row r="22" spans="1:4">
      <c r="A22" s="4" t="s">
        <v>79</v>
      </c>
      <c r="C22" s="5" t="n">
        <v>1120000000</v>
      </c>
      <c r="D22" s="5" t="n">
        <v>1120000000</v>
      </c>
    </row>
    <row r="23" spans="1:4">
      <c r="A23" s="4" t="s">
        <v>80</v>
      </c>
      <c r="C23" s="5" t="n">
        <v>182251000</v>
      </c>
      <c r="D23" s="5" t="n">
        <v>180188000</v>
      </c>
    </row>
    <row r="24" spans="1:4">
      <c r="A24" s="4" t="s">
        <v>81</v>
      </c>
      <c r="C24" s="5" t="n">
        <v>174973000</v>
      </c>
      <c r="D24" s="5" t="n">
        <v>175070000</v>
      </c>
    </row>
    <row r="25" spans="1:4">
      <c r="A25" s="4" t="s">
        <v>82</v>
      </c>
    </row>
    <row r="26" spans="1:4">
      <c r="A26" s="4" t="s">
        <v>59</v>
      </c>
      <c r="C26" s="7" t="n">
        <v>216380</v>
      </c>
      <c r="D26" s="7" t="n">
        <v>112929</v>
      </c>
    </row>
    <row r="27" spans="1:4">
      <c r="A27" s="4" t="s">
        <v>60</v>
      </c>
      <c r="C27" s="5" t="n">
        <v>0</v>
      </c>
      <c r="D27" s="5" t="n">
        <v>80473</v>
      </c>
    </row>
    <row r="28" spans="1:4">
      <c r="A28" s="4" t="s">
        <v>61</v>
      </c>
      <c r="C28" s="5" t="n">
        <v>2372</v>
      </c>
      <c r="D28" s="5" t="n">
        <v>2891</v>
      </c>
    </row>
    <row r="29" spans="1:4">
      <c r="A29" s="4" t="s">
        <v>62</v>
      </c>
      <c r="C29" s="5" t="n">
        <v>1535</v>
      </c>
      <c r="D29" s="5" t="n">
        <v>916</v>
      </c>
    </row>
    <row r="30" spans="1:4">
      <c r="A30" s="4" t="s">
        <v>63</v>
      </c>
      <c r="C30" s="5" t="n">
        <v>2893</v>
      </c>
      <c r="D30" s="5" t="n">
        <v>3061</v>
      </c>
    </row>
    <row r="31" spans="1:4">
      <c r="A31" s="4" t="s">
        <v>64</v>
      </c>
      <c r="C31" s="5" t="n">
        <v>754</v>
      </c>
      <c r="D31" s="5" t="n">
        <v>1130</v>
      </c>
    </row>
    <row r="32" spans="1:4">
      <c r="A32" s="4" t="s">
        <v>65</v>
      </c>
      <c r="C32" s="5" t="n">
        <v>20</v>
      </c>
      <c r="D32" s="5" t="n">
        <v>20</v>
      </c>
    </row>
    <row r="33" spans="1:4">
      <c r="A33" s="4" t="s">
        <v>66</v>
      </c>
      <c r="C33" s="5" t="n">
        <v>142822</v>
      </c>
      <c r="D33" s="5" t="n">
        <v>104890</v>
      </c>
    </row>
    <row r="34" spans="1:4">
      <c r="A34" s="4" t="s">
        <v>67</v>
      </c>
      <c r="C34" s="5" t="n">
        <v>9731</v>
      </c>
      <c r="D34" s="5" t="n">
        <v>16830</v>
      </c>
    </row>
    <row r="35" spans="1:4">
      <c r="A35" s="4" t="s">
        <v>68</v>
      </c>
      <c r="C35" s="5" t="n">
        <v>909</v>
      </c>
      <c r="D35" s="5" t="n">
        <v>976</v>
      </c>
    </row>
    <row r="36" spans="1:4">
      <c r="A36" s="4" t="s">
        <v>69</v>
      </c>
      <c r="C36" s="7" t="n">
        <v>126</v>
      </c>
      <c r="D36" s="7" t="n">
        <v>107</v>
      </c>
    </row>
    <row r="37" spans="1:4"/>
    <row r="38" spans="1:4">
      <c r="A38" s="4" t="s">
        <v>40</v>
      </c>
      <c r="B38" s="4" t="s">
        <v>57</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5</v>
      </c>
      <c r="B1" s="2" t="s">
        <v>1</v>
      </c>
    </row>
    <row r="2" spans="1:3">
      <c r="B2" s="2" t="s">
        <v>2</v>
      </c>
      <c r="C2" s="2" t="s">
        <v>266</v>
      </c>
    </row>
    <row r="3" spans="1:3">
      <c r="A3" s="3" t="s">
        <v>190</v>
      </c>
    </row>
    <row r="4" spans="1:3">
      <c r="A4" s="4" t="s">
        <v>267</v>
      </c>
      <c r="B4" s="4" t="s">
        <v>268</v>
      </c>
    </row>
    <row r="5" spans="1:3">
      <c r="A5" s="4" t="s">
        <v>269</v>
      </c>
      <c r="C5" s="5" t="n">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5</v>
      </c>
    </row>
    <row r="3" spans="1:3">
      <c r="A3" s="3" t="s">
        <v>160</v>
      </c>
    </row>
    <row r="4" spans="1:3">
      <c r="A4" s="4" t="s">
        <v>166</v>
      </c>
      <c r="B4" s="7" t="n">
        <v>-41985</v>
      </c>
      <c r="C4" s="7" t="n">
        <v>-45068</v>
      </c>
    </row>
    <row r="5" spans="1:3">
      <c r="A5" s="4" t="s">
        <v>271</v>
      </c>
      <c r="B5" s="5" t="n">
        <v>6885</v>
      </c>
      <c r="C5" s="5" t="n">
        <v>-1713</v>
      </c>
    </row>
    <row r="6" spans="1:3">
      <c r="A6" s="4" t="s">
        <v>183</v>
      </c>
      <c r="B6" s="5" t="n">
        <v>71238</v>
      </c>
      <c r="C6" s="5" t="n">
        <v>79209</v>
      </c>
    </row>
    <row r="7" spans="1:3">
      <c r="A7" s="4" t="s">
        <v>184</v>
      </c>
      <c r="B7" s="7" t="n">
        <v>78123</v>
      </c>
      <c r="C7" s="5" t="n">
        <v>77496</v>
      </c>
    </row>
    <row r="8" spans="1:3">
      <c r="A8" s="4" t="s">
        <v>272</v>
      </c>
    </row>
    <row r="9" spans="1:3">
      <c r="A9" s="3" t="s">
        <v>160</v>
      </c>
    </row>
    <row r="10" spans="1:3">
      <c r="A10" s="4" t="s">
        <v>273</v>
      </c>
      <c r="C10" s="5" t="n">
        <v>-1773</v>
      </c>
    </row>
    <row r="11" spans="1:3">
      <c r="A11" s="4" t="s">
        <v>166</v>
      </c>
      <c r="C11" s="5" t="n">
        <v>-46841</v>
      </c>
    </row>
    <row r="12" spans="1:3">
      <c r="A12" s="4" t="s">
        <v>271</v>
      </c>
      <c r="C12" s="5" t="n">
        <v>-3486</v>
      </c>
    </row>
    <row r="13" spans="1:3">
      <c r="A13" s="4" t="s">
        <v>183</v>
      </c>
      <c r="C13" s="5" t="n">
        <v>68922</v>
      </c>
    </row>
    <row r="14" spans="1:3">
      <c r="A14" s="4" t="s">
        <v>184</v>
      </c>
      <c r="C14" s="5" t="n">
        <v>65436</v>
      </c>
    </row>
    <row r="15" spans="1:3">
      <c r="A15" s="4" t="s">
        <v>274</v>
      </c>
    </row>
    <row r="16" spans="1:3">
      <c r="A16" s="3" t="s">
        <v>160</v>
      </c>
    </row>
    <row r="17" spans="1:3">
      <c r="A17" s="4" t="s">
        <v>273</v>
      </c>
      <c r="C17" s="5" t="n">
        <v>1773</v>
      </c>
    </row>
    <row r="18" spans="1:3">
      <c r="A18" s="4" t="s">
        <v>166</v>
      </c>
      <c r="C18" s="5" t="n">
        <v>1773</v>
      </c>
    </row>
    <row r="19" spans="1:3">
      <c r="A19" s="4" t="s">
        <v>271</v>
      </c>
      <c r="C19" s="5" t="n">
        <v>1773</v>
      </c>
    </row>
    <row r="20" spans="1:3">
      <c r="A20" s="4" t="s">
        <v>183</v>
      </c>
      <c r="C20" s="5" t="n">
        <v>10287</v>
      </c>
    </row>
    <row r="21" spans="1:3">
      <c r="A21" s="4" t="s">
        <v>184</v>
      </c>
      <c r="C21" s="7" t="n">
        <v>120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196</v>
      </c>
    </row>
    <row r="3" spans="1:3">
      <c r="A3" s="4" t="s">
        <v>276</v>
      </c>
      <c r="B3" s="7" t="n">
        <v>252482</v>
      </c>
      <c r="C3" s="7" t="n">
        <v>238121</v>
      </c>
    </row>
    <row r="4" spans="1:3">
      <c r="A4" s="4" t="s">
        <v>277</v>
      </c>
      <c r="B4" s="5" t="n">
        <v>2456479</v>
      </c>
      <c r="C4" s="5" t="n">
        <v>2356789</v>
      </c>
    </row>
    <row r="5" spans="1:3">
      <c r="A5" s="4" t="s">
        <v>278</v>
      </c>
      <c r="B5" s="5" t="n">
        <v>82950</v>
      </c>
      <c r="C5" s="5" t="n">
        <v>67299</v>
      </c>
    </row>
    <row r="6" spans="1:3">
      <c r="A6" s="4" t="s">
        <v>279</v>
      </c>
      <c r="B6" s="5" t="n">
        <v>-234027</v>
      </c>
      <c r="C6" s="5" t="n">
        <v>-195216</v>
      </c>
    </row>
    <row r="7" spans="1:3">
      <c r="A7" s="4" t="s">
        <v>59</v>
      </c>
      <c r="B7" s="5" t="n">
        <v>2557884</v>
      </c>
      <c r="C7" s="5" t="n">
        <v>2466993</v>
      </c>
    </row>
    <row r="8" spans="1:3">
      <c r="A8" s="4" t="s">
        <v>60</v>
      </c>
      <c r="B8" s="5" t="n">
        <v>3845</v>
      </c>
      <c r="C8" s="5" t="n">
        <v>97164</v>
      </c>
    </row>
    <row r="9" spans="1:3">
      <c r="A9" s="4" t="s">
        <v>27</v>
      </c>
      <c r="B9" s="7" t="n">
        <v>2561729</v>
      </c>
      <c r="C9" s="7" t="n">
        <v>25641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4</v>
      </c>
      <c r="D1" s="2" t="s">
        <v>1</v>
      </c>
    </row>
    <row r="2" spans="1:5">
      <c r="B2" s="2" t="s">
        <v>2</v>
      </c>
      <c r="C2" s="2" t="s">
        <v>85</v>
      </c>
      <c r="D2" s="2" t="s">
        <v>2</v>
      </c>
      <c r="E2" s="2" t="s">
        <v>85</v>
      </c>
    </row>
    <row r="3" spans="1:5">
      <c r="A3" s="4" t="s">
        <v>281</v>
      </c>
    </row>
    <row r="4" spans="1:5">
      <c r="A4" s="3" t="s">
        <v>233</v>
      </c>
    </row>
    <row r="5" spans="1:5">
      <c r="A5" s="4" t="s">
        <v>282</v>
      </c>
      <c r="B5" s="10" t="n">
        <v>19.3</v>
      </c>
      <c r="C5" s="7" t="n">
        <v>20</v>
      </c>
      <c r="D5" s="10" t="n">
        <v>38.8</v>
      </c>
      <c r="E5" s="10" t="n">
        <v>3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5"/>
  </cols>
  <sheetData>
    <row r="1" spans="1:2">
      <c r="A1" s="1" t="s">
        <v>283</v>
      </c>
      <c r="B1" s="2" t="s">
        <v>1</v>
      </c>
    </row>
    <row r="2" spans="1:2">
      <c r="B2" s="2" t="s">
        <v>2</v>
      </c>
    </row>
    <row r="3" spans="1:2">
      <c r="A3" s="4" t="s">
        <v>284</v>
      </c>
    </row>
    <row r="4" spans="1:2">
      <c r="A4" s="3" t="s">
        <v>233</v>
      </c>
    </row>
    <row r="5" spans="1:2">
      <c r="A5" s="4" t="s">
        <v>285</v>
      </c>
      <c r="B5" s="4" t="s">
        <v>286</v>
      </c>
    </row>
    <row r="6" spans="1:2">
      <c r="A6" s="4" t="s">
        <v>287</v>
      </c>
    </row>
    <row r="7" spans="1:2">
      <c r="A7" s="3" t="s">
        <v>233</v>
      </c>
    </row>
    <row r="8" spans="1:2">
      <c r="A8" s="4" t="s">
        <v>285</v>
      </c>
      <c r="B8" s="4" t="s">
        <v>286</v>
      </c>
    </row>
    <row r="9" spans="1:2">
      <c r="A9" s="4" t="s">
        <v>288</v>
      </c>
    </row>
    <row r="10" spans="1:2">
      <c r="A10" s="3" t="s">
        <v>233</v>
      </c>
    </row>
    <row r="11" spans="1:2">
      <c r="A11" s="4" t="s">
        <v>285</v>
      </c>
      <c r="B11" s="4" t="s">
        <v>289</v>
      </c>
    </row>
    <row r="12" spans="1:2">
      <c r="A12" s="4" t="s">
        <v>290</v>
      </c>
    </row>
    <row r="13" spans="1:2">
      <c r="A13" s="3" t="s">
        <v>233</v>
      </c>
    </row>
    <row r="14" spans="1:2">
      <c r="A14" s="4" t="s">
        <v>285</v>
      </c>
      <c r="B14" s="4" t="s">
        <v>289</v>
      </c>
    </row>
    <row r="15" spans="1:2">
      <c r="A15" s="4" t="s">
        <v>291</v>
      </c>
    </row>
    <row r="16" spans="1:2">
      <c r="A16" s="3" t="s">
        <v>233</v>
      </c>
    </row>
    <row r="17" spans="1:2">
      <c r="A17" s="4" t="s">
        <v>285</v>
      </c>
      <c r="B1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92</v>
      </c>
      <c r="B1" s="2" t="s">
        <v>1</v>
      </c>
    </row>
    <row r="2" spans="1:2">
      <c r="B2" s="2" t="s">
        <v>293</v>
      </c>
    </row>
    <row r="3" spans="1:2">
      <c r="A3" s="3" t="s">
        <v>233</v>
      </c>
    </row>
    <row r="4" spans="1:2">
      <c r="A4" s="4" t="s">
        <v>294</v>
      </c>
      <c r="B4" s="4" t="s">
        <v>295</v>
      </c>
    </row>
    <row r="5" spans="1:2">
      <c r="A5" s="4" t="s">
        <v>296</v>
      </c>
      <c r="B5" s="7" t="n">
        <v>3845</v>
      </c>
    </row>
    <row r="6" spans="1:2">
      <c r="A6" s="4" t="s">
        <v>297</v>
      </c>
      <c r="B6" s="7" t="n">
        <v>2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98</v>
      </c>
      <c r="C1" s="2" t="s">
        <v>2</v>
      </c>
      <c r="D1" s="2" t="s">
        <v>23</v>
      </c>
    </row>
    <row r="2" spans="1:4">
      <c r="A2" s="3" t="s">
        <v>299</v>
      </c>
    </row>
    <row r="3" spans="1:4">
      <c r="A3" s="4" t="s">
        <v>300</v>
      </c>
      <c r="C3" s="7" t="n">
        <v>-136692</v>
      </c>
      <c r="D3" s="7" t="n">
        <v>-120188</v>
      </c>
    </row>
    <row r="4" spans="1:4">
      <c r="A4" s="4" t="s">
        <v>301</v>
      </c>
      <c r="C4" s="5" t="n">
        <v>114998</v>
      </c>
      <c r="D4" s="5" t="n">
        <v>131502</v>
      </c>
    </row>
    <row r="5" spans="1:4">
      <c r="A5" s="4" t="s">
        <v>302</v>
      </c>
      <c r="C5" s="5" t="n">
        <v>4995</v>
      </c>
      <c r="D5" s="5" t="n">
        <v>4247</v>
      </c>
    </row>
    <row r="6" spans="1:4">
      <c r="A6" s="4" t="s">
        <v>303</v>
      </c>
    </row>
    <row r="7" spans="1:4">
      <c r="A7" s="3" t="s">
        <v>299</v>
      </c>
    </row>
    <row r="8" spans="1:4">
      <c r="A8" s="4" t="s">
        <v>304</v>
      </c>
      <c r="C8" s="5" t="n">
        <v>225246</v>
      </c>
      <c r="D8" s="5" t="n">
        <v>225246</v>
      </c>
    </row>
    <row r="9" spans="1:4">
      <c r="A9" s="4" t="s">
        <v>305</v>
      </c>
    </row>
    <row r="10" spans="1:4">
      <c r="A10" s="3" t="s">
        <v>299</v>
      </c>
    </row>
    <row r="11" spans="1:4">
      <c r="A11" s="4" t="s">
        <v>304</v>
      </c>
      <c r="C11" s="5" t="n">
        <v>13974</v>
      </c>
      <c r="D11" s="5" t="n">
        <v>13974</v>
      </c>
    </row>
    <row r="12" spans="1:4">
      <c r="A12" s="4" t="s">
        <v>306</v>
      </c>
      <c r="C12" s="5" t="n">
        <v>-3488</v>
      </c>
      <c r="D12" s="5" t="n">
        <v>-3488</v>
      </c>
    </row>
    <row r="13" spans="1:4">
      <c r="A13" s="4" t="s">
        <v>307</v>
      </c>
    </row>
    <row r="14" spans="1:4">
      <c r="A14" s="3" t="s">
        <v>299</v>
      </c>
    </row>
    <row r="15" spans="1:4">
      <c r="A15" s="4" t="s">
        <v>304</v>
      </c>
      <c r="C15" s="5" t="n">
        <v>12470</v>
      </c>
      <c r="D15" s="5" t="n">
        <v>12470</v>
      </c>
    </row>
    <row r="16" spans="1:4">
      <c r="A16" s="4" t="s">
        <v>306</v>
      </c>
      <c r="C16" s="5" t="n">
        <v>-12060</v>
      </c>
      <c r="D16" s="5" t="n">
        <v>-12060</v>
      </c>
    </row>
    <row r="17" spans="1:4">
      <c r="A17" s="4" t="s">
        <v>68</v>
      </c>
    </row>
    <row r="18" spans="1:4">
      <c r="A18" s="3" t="s">
        <v>299</v>
      </c>
    </row>
    <row r="19" spans="1:4">
      <c r="A19" s="4" t="s">
        <v>308</v>
      </c>
      <c r="B19" s="4" t="s">
        <v>40</v>
      </c>
      <c r="C19" s="7" t="n">
        <v>-10553</v>
      </c>
      <c r="D19" s="7" t="n">
        <v>-11301</v>
      </c>
    </row>
    <row r="20" spans="1:4"/>
    <row r="21" spans="1:4">
      <c r="A21" s="4" t="s">
        <v>40</v>
      </c>
      <c r="B21" s="4" t="s">
        <v>309</v>
      </c>
    </row>
  </sheetData>
  <mergeCells count="3">
    <mergeCell ref="A1:B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0</v>
      </c>
      <c r="B1" s="2" t="s">
        <v>84</v>
      </c>
      <c r="D1" s="2" t="s">
        <v>1</v>
      </c>
    </row>
    <row r="2" spans="1:5">
      <c r="B2" s="2" t="s">
        <v>2</v>
      </c>
      <c r="C2" s="2" t="s">
        <v>85</v>
      </c>
      <c r="D2" s="2" t="s">
        <v>2</v>
      </c>
      <c r="E2" s="2" t="s">
        <v>85</v>
      </c>
    </row>
    <row r="3" spans="1:5">
      <c r="A3" s="3" t="s">
        <v>299</v>
      </c>
    </row>
    <row r="4" spans="1:5">
      <c r="A4" s="4" t="s">
        <v>311</v>
      </c>
      <c r="B4" s="7" t="n">
        <v>8000</v>
      </c>
      <c r="C4" s="7" t="n">
        <v>12200</v>
      </c>
      <c r="D4" s="7" t="n">
        <v>16500</v>
      </c>
      <c r="E4" s="7" t="n">
        <v>25400</v>
      </c>
    </row>
    <row r="5" spans="1:5">
      <c r="A5" s="4" t="s">
        <v>312</v>
      </c>
      <c r="B5" s="5" t="n">
        <v>400</v>
      </c>
      <c r="C5" s="5" t="n">
        <v>400</v>
      </c>
      <c r="D5" s="5" t="n">
        <v>700</v>
      </c>
      <c r="E5" s="5" t="n">
        <v>800</v>
      </c>
    </row>
    <row r="6" spans="1:5">
      <c r="A6" s="4" t="s">
        <v>313</v>
      </c>
    </row>
    <row r="7" spans="1:5">
      <c r="A7" s="3" t="s">
        <v>299</v>
      </c>
    </row>
    <row r="8" spans="1:5">
      <c r="A8" s="4" t="s">
        <v>311</v>
      </c>
      <c r="B8" s="5" t="n">
        <v>400</v>
      </c>
      <c r="C8" s="5" t="n">
        <v>500</v>
      </c>
      <c r="D8" s="5" t="n">
        <v>900</v>
      </c>
      <c r="E8" s="5" t="n">
        <v>1000</v>
      </c>
    </row>
    <row r="9" spans="1:5">
      <c r="A9" s="4" t="s">
        <v>312</v>
      </c>
      <c r="B9" s="5" t="n">
        <v>400</v>
      </c>
      <c r="C9" s="5" t="n">
        <v>400</v>
      </c>
      <c r="D9" s="5" t="n">
        <v>700</v>
      </c>
      <c r="E9" s="5" t="n">
        <v>800</v>
      </c>
    </row>
    <row r="10" spans="1:5">
      <c r="A10" s="4" t="s">
        <v>314</v>
      </c>
    </row>
    <row r="11" spans="1:5">
      <c r="A11" s="3" t="s">
        <v>299</v>
      </c>
    </row>
    <row r="12" spans="1:5">
      <c r="A12" s="4" t="s">
        <v>311</v>
      </c>
      <c r="B12" s="5" t="n">
        <v>100</v>
      </c>
      <c r="C12" s="5" t="n">
        <v>100</v>
      </c>
      <c r="D12" s="5" t="n">
        <v>200</v>
      </c>
      <c r="E12" s="5" t="n">
        <v>200</v>
      </c>
    </row>
    <row r="13" spans="1:5">
      <c r="A13" s="4" t="s">
        <v>312</v>
      </c>
      <c r="B13" s="5" t="n">
        <v>20</v>
      </c>
      <c r="C13" s="5" t="n">
        <v>20</v>
      </c>
      <c r="D13" s="5" t="n">
        <v>40</v>
      </c>
      <c r="E13" s="5" t="n">
        <v>40</v>
      </c>
    </row>
    <row r="14" spans="1:5">
      <c r="A14" s="4" t="s">
        <v>315</v>
      </c>
    </row>
    <row r="15" spans="1:5">
      <c r="A15" s="3" t="s">
        <v>299</v>
      </c>
    </row>
    <row r="16" spans="1:5">
      <c r="A16" s="4" t="s">
        <v>311</v>
      </c>
      <c r="B16" s="7" t="n">
        <v>7500</v>
      </c>
      <c r="C16" s="7" t="n">
        <v>11600</v>
      </c>
      <c r="D16" s="7" t="n">
        <v>15500</v>
      </c>
      <c r="E16" s="7" t="n">
        <v>24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23</v>
      </c>
    </row>
    <row r="2" spans="1:4">
      <c r="A2" s="3" t="s">
        <v>317</v>
      </c>
    </row>
    <row r="3" spans="1:4">
      <c r="A3" s="4" t="s">
        <v>59</v>
      </c>
      <c r="C3" s="7" t="n">
        <v>2557884</v>
      </c>
      <c r="D3" s="7" t="n">
        <v>2466993</v>
      </c>
    </row>
    <row r="4" spans="1:4">
      <c r="A4" s="4" t="s">
        <v>60</v>
      </c>
      <c r="C4" s="5" t="n">
        <v>3845</v>
      </c>
      <c r="D4" s="5" t="n">
        <v>97164</v>
      </c>
    </row>
    <row r="5" spans="1:4">
      <c r="A5" s="4" t="s">
        <v>61</v>
      </c>
      <c r="C5" s="5" t="n">
        <v>114998</v>
      </c>
      <c r="D5" s="5" t="n">
        <v>131502</v>
      </c>
    </row>
    <row r="6" spans="1:4">
      <c r="A6" s="4" t="s">
        <v>62</v>
      </c>
      <c r="C6" s="5" t="n">
        <v>69499</v>
      </c>
      <c r="D6" s="5" t="n">
        <v>58517</v>
      </c>
    </row>
    <row r="7" spans="1:4">
      <c r="A7" s="4" t="s">
        <v>63</v>
      </c>
      <c r="C7" s="5" t="n">
        <v>41552</v>
      </c>
      <c r="D7" s="5" t="n">
        <v>36325</v>
      </c>
    </row>
    <row r="8" spans="1:4">
      <c r="A8" s="4" t="s">
        <v>64</v>
      </c>
      <c r="C8" s="5" t="n">
        <v>20922</v>
      </c>
      <c r="D8" s="5" t="n">
        <v>24470</v>
      </c>
    </row>
    <row r="9" spans="1:4">
      <c r="A9" s="4" t="s">
        <v>65</v>
      </c>
      <c r="C9" s="5" t="n">
        <v>8624</v>
      </c>
      <c r="D9" s="5" t="n">
        <v>12721</v>
      </c>
    </row>
    <row r="10" spans="1:4">
      <c r="A10" s="4" t="s">
        <v>66</v>
      </c>
      <c r="C10" s="5" t="n">
        <v>993761</v>
      </c>
      <c r="D10" s="5" t="n">
        <v>936723</v>
      </c>
    </row>
    <row r="11" spans="1:4">
      <c r="A11" s="4" t="s">
        <v>68</v>
      </c>
      <c r="C11" s="5" t="n">
        <v>30593</v>
      </c>
      <c r="D11" s="5" t="n">
        <v>38946</v>
      </c>
    </row>
    <row r="12" spans="1:4">
      <c r="A12" s="4" t="s">
        <v>69</v>
      </c>
      <c r="B12" s="4" t="s">
        <v>40</v>
      </c>
      <c r="C12" s="5" t="n">
        <v>4170</v>
      </c>
      <c r="D12" s="5" t="n">
        <v>3465</v>
      </c>
    </row>
    <row r="13" spans="1:4">
      <c r="A13" s="4" t="s">
        <v>82</v>
      </c>
    </row>
    <row r="14" spans="1:4">
      <c r="A14" s="3" t="s">
        <v>317</v>
      </c>
    </row>
    <row r="15" spans="1:4">
      <c r="A15" s="4" t="s">
        <v>59</v>
      </c>
      <c r="C15" s="5" t="n">
        <v>216380</v>
      </c>
      <c r="D15" s="5" t="n">
        <v>112929</v>
      </c>
    </row>
    <row r="16" spans="1:4">
      <c r="A16" s="4" t="s">
        <v>60</v>
      </c>
      <c r="C16" s="5" t="n">
        <v>0</v>
      </c>
      <c r="D16" s="5" t="n">
        <v>80473</v>
      </c>
    </row>
    <row r="17" spans="1:4">
      <c r="A17" s="4" t="s">
        <v>61</v>
      </c>
      <c r="C17" s="5" t="n">
        <v>2372</v>
      </c>
      <c r="D17" s="5" t="n">
        <v>2891</v>
      </c>
    </row>
    <row r="18" spans="1:4">
      <c r="A18" s="4" t="s">
        <v>62</v>
      </c>
      <c r="C18" s="5" t="n">
        <v>1535</v>
      </c>
      <c r="D18" s="5" t="n">
        <v>916</v>
      </c>
    </row>
    <row r="19" spans="1:4">
      <c r="A19" s="4" t="s">
        <v>63</v>
      </c>
      <c r="C19" s="5" t="n">
        <v>2893</v>
      </c>
      <c r="D19" s="5" t="n">
        <v>3061</v>
      </c>
    </row>
    <row r="20" spans="1:4">
      <c r="A20" s="4" t="s">
        <v>64</v>
      </c>
      <c r="C20" s="5" t="n">
        <v>754</v>
      </c>
      <c r="D20" s="5" t="n">
        <v>1130</v>
      </c>
    </row>
    <row r="21" spans="1:4">
      <c r="A21" s="4" t="s">
        <v>65</v>
      </c>
      <c r="C21" s="5" t="n">
        <v>20</v>
      </c>
      <c r="D21" s="5" t="n">
        <v>20</v>
      </c>
    </row>
    <row r="22" spans="1:4">
      <c r="A22" s="4" t="s">
        <v>66</v>
      </c>
      <c r="C22" s="5" t="n">
        <v>142822</v>
      </c>
      <c r="D22" s="5" t="n">
        <v>104890</v>
      </c>
    </row>
    <row r="23" spans="1:4">
      <c r="A23" s="4" t="s">
        <v>67</v>
      </c>
      <c r="C23" s="5" t="n">
        <v>2645</v>
      </c>
      <c r="D23" s="5" t="n">
        <v>1461</v>
      </c>
    </row>
    <row r="24" spans="1:4">
      <c r="A24" s="4" t="s">
        <v>186</v>
      </c>
      <c r="C24" s="5" t="n">
        <v>7086</v>
      </c>
      <c r="D24" s="5" t="n">
        <v>15369</v>
      </c>
    </row>
    <row r="25" spans="1:4">
      <c r="A25" s="4" t="s">
        <v>68</v>
      </c>
      <c r="C25" s="5" t="n">
        <v>909</v>
      </c>
      <c r="D25" s="5" t="n">
        <v>976</v>
      </c>
    </row>
    <row r="26" spans="1:4">
      <c r="A26" s="4" t="s">
        <v>69</v>
      </c>
      <c r="C26" s="7" t="n">
        <v>126</v>
      </c>
      <c r="D26" s="7" t="n">
        <v>107</v>
      </c>
    </row>
    <row r="27" spans="1:4"/>
    <row r="28" spans="1:4">
      <c r="A28" s="4" t="s">
        <v>40</v>
      </c>
      <c r="B28" s="4" t="s">
        <v>57</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3</v>
      </c>
    </row>
    <row r="3" spans="1:2">
      <c r="A3" s="3" t="s">
        <v>190</v>
      </c>
    </row>
    <row r="4" spans="1:2">
      <c r="A4" s="4" t="s">
        <v>319</v>
      </c>
      <c r="B4" s="10" t="n">
        <v>68.5999999999999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3072</v>
      </c>
      <c r="C4" s="7" t="n">
        <v>31119</v>
      </c>
      <c r="D4" s="7" t="n">
        <v>65343</v>
      </c>
      <c r="E4" s="7" t="n">
        <v>61695</v>
      </c>
    </row>
    <row r="5" spans="1:5">
      <c r="A5" s="4" t="s">
        <v>88</v>
      </c>
      <c r="B5" s="5" t="n">
        <v>59789</v>
      </c>
      <c r="C5" s="5" t="n">
        <v>57979</v>
      </c>
      <c r="D5" s="5" t="n">
        <v>118009</v>
      </c>
      <c r="E5" s="5" t="n">
        <v>115323</v>
      </c>
    </row>
    <row r="6" spans="1:5">
      <c r="A6" s="4" t="s">
        <v>89</v>
      </c>
      <c r="B6" s="5" t="n">
        <v>4919</v>
      </c>
      <c r="C6" s="5" t="n">
        <v>4943</v>
      </c>
      <c r="D6" s="5" t="n">
        <v>10126</v>
      </c>
      <c r="E6" s="5" t="n">
        <v>9983</v>
      </c>
    </row>
    <row r="7" spans="1:5">
      <c r="A7" s="4" t="s">
        <v>90</v>
      </c>
      <c r="B7" s="5" t="n">
        <v>97780</v>
      </c>
      <c r="C7" s="5" t="n">
        <v>94041</v>
      </c>
      <c r="D7" s="5" t="n">
        <v>193478</v>
      </c>
      <c r="E7" s="5" t="n">
        <v>187001</v>
      </c>
    </row>
    <row r="8" spans="1:5">
      <c r="A8" s="3" t="s">
        <v>91</v>
      </c>
    </row>
    <row r="9" spans="1:5">
      <c r="A9" s="4" t="s">
        <v>92</v>
      </c>
      <c r="B9" s="5" t="n">
        <v>47325</v>
      </c>
      <c r="C9" s="5" t="n">
        <v>46438</v>
      </c>
      <c r="D9" s="5" t="n">
        <v>92748</v>
      </c>
      <c r="E9" s="5" t="n">
        <v>92474</v>
      </c>
    </row>
    <row r="10" spans="1:5">
      <c r="A10" s="4" t="s">
        <v>93</v>
      </c>
      <c r="B10" s="5" t="n">
        <v>2885</v>
      </c>
      <c r="C10" s="5" t="n">
        <v>3611</v>
      </c>
      <c r="D10" s="5" t="n">
        <v>6357</v>
      </c>
      <c r="E10" s="5" t="n">
        <v>6948</v>
      </c>
    </row>
    <row r="11" spans="1:5">
      <c r="A11" s="4" t="s">
        <v>94</v>
      </c>
      <c r="C11" s="5" t="n">
        <v>46</v>
      </c>
      <c r="E11" s="5" t="n">
        <v>151</v>
      </c>
    </row>
    <row r="12" spans="1:5">
      <c r="A12" s="4" t="s">
        <v>95</v>
      </c>
      <c r="B12" s="5" t="n">
        <v>7363</v>
      </c>
      <c r="C12" s="5" t="n">
        <v>5713</v>
      </c>
      <c r="D12" s="5" t="n">
        <v>14635</v>
      </c>
      <c r="E12" s="5" t="n">
        <v>12366</v>
      </c>
    </row>
    <row r="13" spans="1:5">
      <c r="A13" s="4" t="s">
        <v>96</v>
      </c>
      <c r="B13" s="5" t="n">
        <v>4809</v>
      </c>
      <c r="C13" s="5" t="n">
        <v>4695</v>
      </c>
      <c r="D13" s="5" t="n">
        <v>9421</v>
      </c>
      <c r="E13" s="5" t="n">
        <v>9165</v>
      </c>
    </row>
    <row r="14" spans="1:5">
      <c r="A14" s="4" t="s">
        <v>97</v>
      </c>
      <c r="B14" s="5" t="n">
        <v>77</v>
      </c>
      <c r="C14" s="5" t="n">
        <v>-750</v>
      </c>
      <c r="D14" s="5" t="n">
        <v>77</v>
      </c>
      <c r="E14" s="5" t="n">
        <v>-750</v>
      </c>
    </row>
    <row r="15" spans="1:5">
      <c r="A15" s="4" t="s">
        <v>98</v>
      </c>
      <c r="E15" s="5" t="n">
        <v>785</v>
      </c>
    </row>
    <row r="16" spans="1:5">
      <c r="A16" s="4" t="s">
        <v>99</v>
      </c>
      <c r="B16" s="5" t="n">
        <v>26830</v>
      </c>
      <c r="C16" s="5" t="n">
        <v>31574</v>
      </c>
      <c r="D16" s="5" t="n">
        <v>54286</v>
      </c>
      <c r="E16" s="5" t="n">
        <v>64139</v>
      </c>
    </row>
    <row r="17" spans="1:5">
      <c r="A17" s="4" t="s">
        <v>100</v>
      </c>
      <c r="B17" s="5" t="n">
        <v>89289</v>
      </c>
      <c r="C17" s="5" t="n">
        <v>91327</v>
      </c>
      <c r="D17" s="5" t="n">
        <v>177524</v>
      </c>
      <c r="E17" s="5" t="n">
        <v>185278</v>
      </c>
    </row>
    <row r="18" spans="1:5">
      <c r="A18" s="4" t="s">
        <v>101</v>
      </c>
      <c r="B18" s="5" t="n">
        <v>8491</v>
      </c>
      <c r="C18" s="5" t="n">
        <v>2714</v>
      </c>
      <c r="D18" s="5" t="n">
        <v>15954</v>
      </c>
      <c r="E18" s="5" t="n">
        <v>1723</v>
      </c>
    </row>
    <row r="19" spans="1:5">
      <c r="A19" s="3" t="s">
        <v>102</v>
      </c>
    </row>
    <row r="20" spans="1:5">
      <c r="A20" s="4" t="s">
        <v>103</v>
      </c>
      <c r="B20" s="5" t="n">
        <v>36</v>
      </c>
      <c r="C20" s="5" t="n">
        <v>17</v>
      </c>
      <c r="D20" s="5" t="n">
        <v>102</v>
      </c>
      <c r="E20" s="5" t="n">
        <v>45</v>
      </c>
    </row>
    <row r="21" spans="1:5">
      <c r="A21" s="4" t="s">
        <v>104</v>
      </c>
      <c r="B21" s="5" t="n">
        <v>-16312</v>
      </c>
      <c r="C21" s="5" t="n">
        <v>-14799</v>
      </c>
      <c r="D21" s="5" t="n">
        <v>-31394</v>
      </c>
      <c r="E21" s="5" t="n">
        <v>-28037</v>
      </c>
    </row>
    <row r="22" spans="1:5">
      <c r="A22" s="4" t="s">
        <v>105</v>
      </c>
      <c r="B22" s="5" t="n">
        <v>-72</v>
      </c>
      <c r="C22" s="5" t="n">
        <v>34</v>
      </c>
      <c r="D22" s="5" t="n">
        <v>132</v>
      </c>
      <c r="E22" s="5" t="n">
        <v>-86</v>
      </c>
    </row>
    <row r="23" spans="1:5">
      <c r="A23" s="4" t="s">
        <v>106</v>
      </c>
      <c r="B23" s="5" t="n">
        <v>-16348</v>
      </c>
      <c r="C23" s="5" t="n">
        <v>-14748</v>
      </c>
      <c r="D23" s="5" t="n">
        <v>-31160</v>
      </c>
      <c r="E23" s="5" t="n">
        <v>-28078</v>
      </c>
    </row>
    <row r="24" spans="1:5">
      <c r="A24" s="4" t="s">
        <v>107</v>
      </c>
      <c r="B24" s="5" t="n">
        <v>-7857</v>
      </c>
      <c r="C24" s="5" t="n">
        <v>-12034</v>
      </c>
      <c r="D24" s="5" t="n">
        <v>-15206</v>
      </c>
      <c r="E24" s="5" t="n">
        <v>-26355</v>
      </c>
    </row>
    <row r="25" spans="1:5">
      <c r="A25" s="4" t="s">
        <v>108</v>
      </c>
      <c r="B25" s="5" t="n">
        <v>-139</v>
      </c>
      <c r="C25" s="5" t="n">
        <v>-55</v>
      </c>
      <c r="D25" s="5" t="n">
        <v>-254</v>
      </c>
      <c r="E25" s="5" t="n">
        <v>-175</v>
      </c>
    </row>
    <row r="26" spans="1:5">
      <c r="A26" s="4" t="s">
        <v>109</v>
      </c>
      <c r="B26" s="5" t="n">
        <v>-7996</v>
      </c>
      <c r="C26" s="5" t="n">
        <v>-12089</v>
      </c>
      <c r="D26" s="5" t="n">
        <v>-15460</v>
      </c>
      <c r="E26" s="5" t="n">
        <v>-26530</v>
      </c>
    </row>
    <row r="27" spans="1:5">
      <c r="A27" s="4" t="s">
        <v>110</v>
      </c>
      <c r="B27" s="5" t="n">
        <v>-95</v>
      </c>
      <c r="C27" s="5" t="n">
        <v>-17</v>
      </c>
      <c r="D27" s="5" t="n">
        <v>-235</v>
      </c>
      <c r="E27" s="5" t="n">
        <v>-16</v>
      </c>
    </row>
    <row r="28" spans="1:5">
      <c r="A28" s="4" t="s">
        <v>111</v>
      </c>
      <c r="B28" s="7" t="n">
        <v>-7901</v>
      </c>
      <c r="C28" s="7" t="n">
        <v>-12072</v>
      </c>
      <c r="D28" s="7" t="n">
        <v>-15225</v>
      </c>
      <c r="E28" s="7" t="n">
        <v>-26514</v>
      </c>
    </row>
    <row r="29" spans="1:5">
      <c r="A29" s="4" t="s">
        <v>112</v>
      </c>
      <c r="B29" s="8" t="n">
        <v>-0.05</v>
      </c>
      <c r="C29" s="8" t="n">
        <v>-0.07000000000000001</v>
      </c>
      <c r="D29" s="8" t="n">
        <v>-0.09</v>
      </c>
      <c r="E29" s="8" t="n">
        <v>-0.15</v>
      </c>
    </row>
    <row r="30" spans="1:5">
      <c r="A30" s="4" t="s">
        <v>113</v>
      </c>
      <c r="B30" s="5" t="n">
        <v>175221</v>
      </c>
      <c r="C30" s="5" t="n">
        <v>175489</v>
      </c>
      <c r="D30" s="5" t="n">
        <v>175249</v>
      </c>
      <c r="E30" s="5" t="n">
        <v>175085</v>
      </c>
    </row>
    <row r="31" spans="1:5">
      <c r="A31" s="4" t="s">
        <v>114</v>
      </c>
      <c r="B31" s="9" t="n">
        <v>0.2116</v>
      </c>
      <c r="C31" s="9" t="n">
        <v>0.2116</v>
      </c>
      <c r="D31" s="9" t="n">
        <v>0.2116</v>
      </c>
      <c r="E31" s="9" t="n">
        <v>0.2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4</v>
      </c>
      <c r="D1" s="2" t="s">
        <v>1</v>
      </c>
    </row>
    <row r="2" spans="1:5">
      <c r="B2" s="2" t="s">
        <v>2</v>
      </c>
      <c r="C2" s="2" t="s">
        <v>85</v>
      </c>
      <c r="D2" s="2" t="s">
        <v>2</v>
      </c>
      <c r="E2" s="2" t="s">
        <v>85</v>
      </c>
    </row>
    <row r="3" spans="1:5">
      <c r="A3" s="3" t="s">
        <v>323</v>
      </c>
    </row>
    <row r="4" spans="1:5">
      <c r="A4" s="4" t="s">
        <v>324</v>
      </c>
      <c r="B4" s="7" t="n">
        <v>-1139</v>
      </c>
      <c r="C4" s="7" t="n">
        <v>-6560</v>
      </c>
      <c r="D4" s="7" t="n">
        <v>-3566</v>
      </c>
      <c r="E4" s="7" t="n">
        <v>-6481</v>
      </c>
    </row>
    <row r="5" spans="1:5">
      <c r="A5" s="4" t="s">
        <v>325</v>
      </c>
      <c r="B5" s="5" t="n">
        <v>14</v>
      </c>
      <c r="C5" s="5" t="n">
        <v>-97</v>
      </c>
      <c r="D5" s="5" t="n">
        <v>2441</v>
      </c>
      <c r="E5" s="5" t="n">
        <v>-176</v>
      </c>
    </row>
    <row r="6" spans="1:5">
      <c r="A6" s="4" t="s">
        <v>326</v>
      </c>
      <c r="B6" s="5" t="n">
        <v>-77</v>
      </c>
      <c r="C6" s="5" t="n">
        <v>750</v>
      </c>
      <c r="D6" s="5" t="n">
        <v>-77</v>
      </c>
      <c r="E6" s="5" t="n">
        <v>750</v>
      </c>
    </row>
    <row r="7" spans="1:5">
      <c r="A7" s="4" t="s">
        <v>327</v>
      </c>
      <c r="B7" s="5" t="n">
        <v>-1202</v>
      </c>
      <c r="C7" s="5" t="n">
        <v>-5907</v>
      </c>
      <c r="D7" s="5" t="n">
        <v>-1202</v>
      </c>
      <c r="E7" s="5" t="n">
        <v>-5907</v>
      </c>
    </row>
    <row r="8" spans="1:5">
      <c r="A8" s="4" t="s">
        <v>328</v>
      </c>
    </row>
    <row r="9" spans="1:5">
      <c r="A9" s="3" t="s">
        <v>323</v>
      </c>
    </row>
    <row r="10" spans="1:5">
      <c r="A10" s="4" t="s">
        <v>324</v>
      </c>
      <c r="B10" s="5" t="n">
        <v>-2000</v>
      </c>
      <c r="C10" s="5" t="n">
        <v>-3000</v>
      </c>
      <c r="D10" s="5" t="n">
        <v>-4000</v>
      </c>
      <c r="E10" s="5" t="n">
        <v>-3000</v>
      </c>
    </row>
    <row r="11" spans="1:5">
      <c r="A11" s="4" t="s">
        <v>325</v>
      </c>
      <c r="D11" s="5" t="n">
        <v>2000</v>
      </c>
    </row>
    <row r="12" spans="1:5">
      <c r="A12" s="4" t="s">
        <v>327</v>
      </c>
      <c r="B12" s="5" t="n">
        <v>-2000</v>
      </c>
      <c r="C12" s="5" t="n">
        <v>-3000</v>
      </c>
      <c r="D12" s="5" t="n">
        <v>-2000</v>
      </c>
      <c r="E12" s="5" t="n">
        <v>-3000</v>
      </c>
    </row>
    <row r="13" spans="1:5">
      <c r="A13" s="4" t="s">
        <v>329</v>
      </c>
    </row>
    <row r="14" spans="1:5">
      <c r="A14" s="3" t="s">
        <v>323</v>
      </c>
    </row>
    <row r="15" spans="1:5">
      <c r="A15" s="4" t="s">
        <v>324</v>
      </c>
      <c r="C15" s="5" t="n">
        <v>-750</v>
      </c>
      <c r="E15" s="5" t="n">
        <v>-750</v>
      </c>
    </row>
    <row r="16" spans="1:5">
      <c r="A16" s="4" t="s">
        <v>326</v>
      </c>
      <c r="C16" s="5" t="n">
        <v>750</v>
      </c>
      <c r="E16" s="5" t="n">
        <v>750</v>
      </c>
    </row>
    <row r="17" spans="1:5">
      <c r="A17" s="4" t="s">
        <v>330</v>
      </c>
    </row>
    <row r="18" spans="1:5">
      <c r="A18" s="3" t="s">
        <v>323</v>
      </c>
    </row>
    <row r="19" spans="1:5">
      <c r="A19" s="4" t="s">
        <v>324</v>
      </c>
      <c r="B19" s="5" t="n">
        <v>-116</v>
      </c>
      <c r="C19" s="5" t="n">
        <v>-3750</v>
      </c>
      <c r="D19" s="5" t="n">
        <v>-645</v>
      </c>
      <c r="E19" s="5" t="n">
        <v>-3750</v>
      </c>
    </row>
    <row r="20" spans="1:5">
      <c r="A20" s="4" t="s">
        <v>325</v>
      </c>
      <c r="B20" s="5" t="n">
        <v>116</v>
      </c>
      <c r="D20" s="5" t="n">
        <v>645</v>
      </c>
    </row>
    <row r="21" spans="1:5">
      <c r="A21" s="4" t="s">
        <v>327</v>
      </c>
      <c r="C21" s="5" t="n">
        <v>-3750</v>
      </c>
      <c r="E21" s="5" t="n">
        <v>-3750</v>
      </c>
    </row>
    <row r="22" spans="1:5">
      <c r="A22" s="4" t="s">
        <v>331</v>
      </c>
    </row>
    <row r="23" spans="1:5">
      <c r="A23" s="3" t="s">
        <v>323</v>
      </c>
    </row>
    <row r="24" spans="1:5">
      <c r="A24" s="4" t="s">
        <v>326</v>
      </c>
      <c r="B24" s="5" t="n">
        <v>-77</v>
      </c>
      <c r="D24" s="5" t="n">
        <v>-77</v>
      </c>
    </row>
    <row r="25" spans="1:5">
      <c r="A25" s="4" t="s">
        <v>324</v>
      </c>
      <c r="B25" s="5" t="n">
        <v>977</v>
      </c>
      <c r="C25" s="5" t="n">
        <v>940</v>
      </c>
      <c r="D25" s="5" t="n">
        <v>1079</v>
      </c>
      <c r="E25" s="5" t="n">
        <v>1019</v>
      </c>
    </row>
    <row r="26" spans="1:5">
      <c r="A26" s="4" t="s">
        <v>325</v>
      </c>
      <c r="B26" s="5" t="n">
        <v>-102</v>
      </c>
      <c r="C26" s="5" t="n">
        <v>-97</v>
      </c>
      <c r="D26" s="5" t="n">
        <v>-204</v>
      </c>
      <c r="E26" s="5" t="n">
        <v>-176</v>
      </c>
    </row>
    <row r="27" spans="1:5">
      <c r="A27" s="4" t="s">
        <v>327</v>
      </c>
      <c r="B27" s="7" t="n">
        <v>798</v>
      </c>
      <c r="C27" s="7" t="n">
        <v>843</v>
      </c>
      <c r="D27" s="7" t="n">
        <v>798</v>
      </c>
      <c r="E27" s="7" t="n">
        <v>8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32</v>
      </c>
      <c r="C1" s="2" t="s">
        <v>2</v>
      </c>
      <c r="D1" s="2" t="s">
        <v>23</v>
      </c>
    </row>
    <row r="2" spans="1:4">
      <c r="A2" s="3" t="s">
        <v>333</v>
      </c>
    </row>
    <row r="3" spans="1:4">
      <c r="A3" s="4" t="s">
        <v>334</v>
      </c>
      <c r="B3" s="4" t="s">
        <v>40</v>
      </c>
      <c r="C3" s="7" t="n">
        <v>117</v>
      </c>
      <c r="D3" s="7" t="n">
        <v>-67</v>
      </c>
    </row>
    <row r="4" spans="1:4">
      <c r="A4" s="4" t="s">
        <v>335</v>
      </c>
      <c r="C4" s="5" t="n">
        <v>-7567</v>
      </c>
      <c r="D4" s="5" t="n">
        <v>-7213</v>
      </c>
    </row>
    <row r="5" spans="1:4">
      <c r="A5" s="4" t="s">
        <v>336</v>
      </c>
      <c r="C5" s="5" t="n">
        <v>993761</v>
      </c>
      <c r="D5" s="5" t="n">
        <v>936723</v>
      </c>
    </row>
    <row r="6" spans="1:4">
      <c r="A6" s="4" t="s">
        <v>36</v>
      </c>
      <c r="C6" s="5" t="n">
        <v>637598</v>
      </c>
      <c r="D6" s="5" t="n">
        <v>641989</v>
      </c>
    </row>
    <row r="7" spans="1:4">
      <c r="A7" s="4" t="s">
        <v>337</v>
      </c>
      <c r="C7" s="5" t="n">
        <v>1631359</v>
      </c>
      <c r="D7" s="5" t="n">
        <v>1578712</v>
      </c>
    </row>
    <row r="8" spans="1:4">
      <c r="A8" s="4" t="s">
        <v>338</v>
      </c>
    </row>
    <row r="9" spans="1:4">
      <c r="A9" s="3" t="s">
        <v>333</v>
      </c>
    </row>
    <row r="10" spans="1:4">
      <c r="A10" s="4" t="s">
        <v>36</v>
      </c>
      <c r="B10" s="4" t="s">
        <v>339</v>
      </c>
      <c r="C10" s="5" t="n">
        <v>190000</v>
      </c>
      <c r="D10" s="5" t="n">
        <v>194863</v>
      </c>
    </row>
    <row r="11" spans="1:4">
      <c r="A11" s="4" t="s">
        <v>340</v>
      </c>
    </row>
    <row r="12" spans="1:4">
      <c r="A12" s="3" t="s">
        <v>333</v>
      </c>
    </row>
    <row r="13" spans="1:4">
      <c r="A13" s="4" t="s">
        <v>36</v>
      </c>
      <c r="B13" s="4" t="s">
        <v>341</v>
      </c>
      <c r="C13" s="5" t="n">
        <v>175000</v>
      </c>
      <c r="D13" s="5" t="n">
        <v>175000</v>
      </c>
    </row>
    <row r="14" spans="1:4">
      <c r="A14" s="4" t="s">
        <v>342</v>
      </c>
    </row>
    <row r="15" spans="1:4">
      <c r="A15" s="3" t="s">
        <v>333</v>
      </c>
    </row>
    <row r="16" spans="1:4">
      <c r="A16" s="4" t="s">
        <v>36</v>
      </c>
      <c r="B16" s="4" t="s">
        <v>343</v>
      </c>
      <c r="C16" s="5" t="n">
        <v>275000</v>
      </c>
      <c r="D16" s="5" t="n">
        <v>275000</v>
      </c>
    </row>
    <row r="17" spans="1:4">
      <c r="A17" s="4" t="s">
        <v>344</v>
      </c>
    </row>
    <row r="18" spans="1:4">
      <c r="A18" s="3" t="s">
        <v>333</v>
      </c>
    </row>
    <row r="19" spans="1:4">
      <c r="A19" s="4" t="s">
        <v>335</v>
      </c>
      <c r="C19" s="5" t="n">
        <v>-2402</v>
      </c>
      <c r="D19" s="5" t="n">
        <v>-2874</v>
      </c>
    </row>
    <row r="20" spans="1:4">
      <c r="A20" s="4" t="s">
        <v>345</v>
      </c>
    </row>
    <row r="21" spans="1:4">
      <c r="A21" s="3" t="s">
        <v>333</v>
      </c>
    </row>
    <row r="22" spans="1:4">
      <c r="A22" s="4" t="s">
        <v>345</v>
      </c>
      <c r="B22" s="4" t="s">
        <v>346</v>
      </c>
      <c r="C22" s="5" t="n">
        <v>1001211</v>
      </c>
      <c r="D22" s="5" t="n">
        <v>944003</v>
      </c>
    </row>
    <row r="23" spans="1:4">
      <c r="A23" s="4" t="s">
        <v>347</v>
      </c>
    </row>
    <row r="24" spans="1:4">
      <c r="A24" s="3" t="s">
        <v>333</v>
      </c>
    </row>
    <row r="25" spans="1:4">
      <c r="A25" s="4" t="s">
        <v>345</v>
      </c>
      <c r="C25" s="5" t="n">
        <v>377158</v>
      </c>
      <c r="D25" s="5" t="n">
        <v>382129</v>
      </c>
    </row>
    <row r="26" spans="1:4">
      <c r="A26" s="4" t="s">
        <v>348</v>
      </c>
    </row>
    <row r="27" spans="1:4">
      <c r="A27" s="3" t="s">
        <v>333</v>
      </c>
    </row>
    <row r="28" spans="1:4">
      <c r="A28" s="4" t="s">
        <v>345</v>
      </c>
      <c r="B28" s="4" t="s">
        <v>341</v>
      </c>
      <c r="C28" s="7" t="n">
        <v>624053</v>
      </c>
      <c r="D28" s="7" t="n">
        <v>561874</v>
      </c>
    </row>
    <row r="29" spans="1:4"/>
    <row r="30" spans="1:4">
      <c r="A30" s="4" t="s">
        <v>40</v>
      </c>
      <c r="B30" s="4" t="s">
        <v>349</v>
      </c>
    </row>
    <row r="31" spans="1:4">
      <c r="A31" s="4" t="s">
        <v>343</v>
      </c>
      <c r="B31" s="4" t="s">
        <v>350</v>
      </c>
    </row>
    <row r="32" spans="1:4">
      <c r="A32" s="4" t="s">
        <v>351</v>
      </c>
      <c r="B32" s="4" t="s">
        <v>352</v>
      </c>
    </row>
    <row r="33" spans="1:4">
      <c r="A33" s="4" t="s">
        <v>341</v>
      </c>
      <c r="B33" s="4" t="s">
        <v>353</v>
      </c>
    </row>
    <row r="34" spans="1:4">
      <c r="A34" s="4" t="s">
        <v>346</v>
      </c>
      <c r="B34" s="4" t="s">
        <v>354</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55</v>
      </c>
      <c r="B1" s="2" t="s">
        <v>356</v>
      </c>
      <c r="C1" s="2" t="s">
        <v>357</v>
      </c>
    </row>
    <row r="2" spans="1:3">
      <c r="A2" s="4" t="s">
        <v>338</v>
      </c>
    </row>
    <row r="3" spans="1:3">
      <c r="A3" s="3" t="s">
        <v>333</v>
      </c>
    </row>
    <row r="4" spans="1:3">
      <c r="A4" s="4" t="s">
        <v>358</v>
      </c>
      <c r="B4" s="10" t="n">
        <v>11.2</v>
      </c>
      <c r="C4" s="10" t="n">
        <v>11.1</v>
      </c>
    </row>
    <row r="5" spans="1:3">
      <c r="A5" s="4" t="s">
        <v>359</v>
      </c>
    </row>
    <row r="6" spans="1:3">
      <c r="A6" s="3" t="s">
        <v>333</v>
      </c>
    </row>
    <row r="7" spans="1:3">
      <c r="A7" s="4" t="s">
        <v>360</v>
      </c>
      <c r="B7" s="5" t="n">
        <v>76</v>
      </c>
      <c r="C7" s="5" t="n">
        <v>75</v>
      </c>
    </row>
    <row r="8" spans="1:3">
      <c r="A8" s="4" t="s">
        <v>361</v>
      </c>
      <c r="B8" s="7" t="n">
        <v>1600</v>
      </c>
      <c r="C8" s="7" t="n">
        <v>1600</v>
      </c>
    </row>
    <row r="9" spans="1:3">
      <c r="A9" s="4" t="s">
        <v>362</v>
      </c>
    </row>
    <row r="10" spans="1:3">
      <c r="A10" s="3" t="s">
        <v>333</v>
      </c>
    </row>
    <row r="11" spans="1:3">
      <c r="A11" s="4" t="s">
        <v>363</v>
      </c>
      <c r="B11" s="11" t="n">
        <v>517.4</v>
      </c>
      <c r="C11" s="11" t="n">
        <v>521.5</v>
      </c>
    </row>
    <row r="12" spans="1:3">
      <c r="A12" s="4" t="s">
        <v>364</v>
      </c>
    </row>
    <row r="13" spans="1:3">
      <c r="A13" s="3" t="s">
        <v>333</v>
      </c>
    </row>
    <row r="14" spans="1:3">
      <c r="A14" s="4" t="s">
        <v>363</v>
      </c>
      <c r="B14" s="7" t="n">
        <v>410</v>
      </c>
      <c r="C14" s="7" t="n">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4" t="s">
        <v>66</v>
      </c>
    </row>
    <row r="3" spans="1:3">
      <c r="A3" s="3" t="s">
        <v>333</v>
      </c>
    </row>
    <row r="4" spans="1:3">
      <c r="A4" s="4" t="s">
        <v>366</v>
      </c>
      <c r="B4" s="7" t="n">
        <v>1001300</v>
      </c>
      <c r="C4" s="7" t="n">
        <v>943400</v>
      </c>
    </row>
    <row r="5" spans="1:3">
      <c r="A5" s="4" t="s">
        <v>367</v>
      </c>
      <c r="B5" s="5" t="n">
        <v>993800</v>
      </c>
      <c r="C5" s="5" t="n">
        <v>936700</v>
      </c>
    </row>
    <row r="6" spans="1:3">
      <c r="A6" s="4" t="s">
        <v>36</v>
      </c>
    </row>
    <row r="7" spans="1:3">
      <c r="A7" s="3" t="s">
        <v>333</v>
      </c>
    </row>
    <row r="8" spans="1:3">
      <c r="A8" s="4" t="s">
        <v>366</v>
      </c>
      <c r="B8" s="5" t="n">
        <v>640000</v>
      </c>
      <c r="C8" s="5" t="n">
        <v>644900</v>
      </c>
    </row>
    <row r="9" spans="1:3">
      <c r="A9" s="4" t="s">
        <v>367</v>
      </c>
      <c r="B9" s="7" t="n">
        <v>637600</v>
      </c>
      <c r="C9" s="7" t="n">
        <v>6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33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3</v>
      </c>
      <c r="C1" s="2" t="s">
        <v>84</v>
      </c>
      <c r="E1" s="2" t="s">
        <v>1</v>
      </c>
    </row>
    <row r="2" spans="1:7">
      <c r="C2" s="2" t="s">
        <v>2</v>
      </c>
      <c r="D2" s="2" t="s">
        <v>85</v>
      </c>
      <c r="E2" s="2" t="s">
        <v>2</v>
      </c>
      <c r="F2" s="2" t="s">
        <v>85</v>
      </c>
      <c r="G2" s="2" t="s">
        <v>374</v>
      </c>
    </row>
    <row r="3" spans="1:7">
      <c r="A3" s="3" t="s">
        <v>375</v>
      </c>
    </row>
    <row r="4" spans="1:7">
      <c r="A4" s="4" t="s">
        <v>95</v>
      </c>
      <c r="C4" s="7" t="n">
        <v>7363000</v>
      </c>
      <c r="D4" s="7" t="n">
        <v>5713000</v>
      </c>
      <c r="E4" s="7" t="n">
        <v>14635000</v>
      </c>
      <c r="F4" s="7" t="n">
        <v>12366000</v>
      </c>
    </row>
    <row r="5" spans="1:7">
      <c r="A5" s="4" t="s">
        <v>376</v>
      </c>
      <c r="C5" s="8" t="n">
        <v>10.04</v>
      </c>
      <c r="E5" s="8" t="n">
        <v>10.04</v>
      </c>
      <c r="G5" s="8" t="n">
        <v>9.75</v>
      </c>
    </row>
    <row r="6" spans="1:7">
      <c r="A6" s="4" t="s">
        <v>377</v>
      </c>
      <c r="E6" s="7" t="n">
        <v>16323000</v>
      </c>
      <c r="F6" s="5" t="n">
        <v>15609000</v>
      </c>
    </row>
    <row r="7" spans="1:7">
      <c r="A7" s="4" t="s">
        <v>255</v>
      </c>
    </row>
    <row r="8" spans="1:7">
      <c r="A8" s="3" t="s">
        <v>375</v>
      </c>
    </row>
    <row r="9" spans="1:7">
      <c r="A9" s="4" t="s">
        <v>95</v>
      </c>
      <c r="B9" s="4" t="s">
        <v>40</v>
      </c>
      <c r="D9" s="7" t="n">
        <v>1325000</v>
      </c>
      <c r="F9" s="7" t="n">
        <v>1700000</v>
      </c>
    </row>
    <row r="10" spans="1:7">
      <c r="A10" s="4" t="s">
        <v>376</v>
      </c>
      <c r="B10" s="4" t="s">
        <v>343</v>
      </c>
      <c r="C10" s="8" t="n">
        <v>10.04</v>
      </c>
      <c r="D10" s="8" t="n">
        <v>9.75</v>
      </c>
      <c r="E10" s="8" t="n">
        <v>10.04</v>
      </c>
      <c r="F10" s="8" t="n">
        <v>9.75</v>
      </c>
    </row>
    <row r="11" spans="1:7">
      <c r="A11" s="4" t="s">
        <v>378</v>
      </c>
      <c r="B11" s="4" t="s">
        <v>351</v>
      </c>
      <c r="D11" s="5" t="n">
        <v>136</v>
      </c>
      <c r="F11" s="5" t="n">
        <v>174</v>
      </c>
    </row>
    <row r="12" spans="1:7">
      <c r="A12" s="4" t="s">
        <v>95</v>
      </c>
      <c r="B12" s="4" t="s">
        <v>40</v>
      </c>
      <c r="C12" s="7" t="n">
        <v>13565</v>
      </c>
      <c r="E12" s="7" t="n">
        <v>13565</v>
      </c>
    </row>
    <row r="13" spans="1:7">
      <c r="A13" s="4" t="s">
        <v>376</v>
      </c>
      <c r="B13" s="4" t="s">
        <v>343</v>
      </c>
      <c r="C13" s="8" t="n">
        <v>10.04</v>
      </c>
      <c r="E13" s="8" t="n">
        <v>10.04</v>
      </c>
    </row>
    <row r="14" spans="1:7">
      <c r="A14" s="4" t="s">
        <v>379</v>
      </c>
    </row>
    <row r="15" spans="1:7">
      <c r="A15" s="3" t="s">
        <v>375</v>
      </c>
    </row>
    <row r="16" spans="1:7">
      <c r="A16" s="4" t="s">
        <v>377</v>
      </c>
      <c r="B16" s="4" t="s">
        <v>341</v>
      </c>
      <c r="C16" s="7" t="n">
        <v>143000</v>
      </c>
      <c r="D16" s="7" t="n">
        <v>112000</v>
      </c>
      <c r="E16" s="7" t="n">
        <v>255000</v>
      </c>
      <c r="F16" s="7" t="n">
        <v>202000</v>
      </c>
    </row>
    <row r="17" spans="1:7">
      <c r="A17" s="4" t="s">
        <v>378</v>
      </c>
      <c r="B17" s="4" t="s">
        <v>351</v>
      </c>
      <c r="C17" s="5" t="n">
        <v>1332</v>
      </c>
      <c r="E17" s="5" t="n">
        <v>1332</v>
      </c>
    </row>
    <row r="18" spans="1:7">
      <c r="A18" s="4" t="s">
        <v>377</v>
      </c>
      <c r="B18" s="4" t="s">
        <v>341</v>
      </c>
      <c r="C18" s="7" t="n">
        <v>1066000</v>
      </c>
      <c r="E18" s="7" t="n">
        <v>1066000</v>
      </c>
    </row>
    <row r="19" spans="1:7"/>
    <row r="20" spans="1:7">
      <c r="A20" s="4" t="s">
        <v>40</v>
      </c>
      <c r="B20" s="4" t="s">
        <v>380</v>
      </c>
    </row>
    <row r="21" spans="1:7">
      <c r="A21" s="4" t="s">
        <v>343</v>
      </c>
      <c r="B21" s="4" t="s">
        <v>381</v>
      </c>
    </row>
    <row r="22" spans="1:7">
      <c r="A22" s="4" t="s">
        <v>351</v>
      </c>
      <c r="B22" s="4" t="s">
        <v>382</v>
      </c>
    </row>
    <row r="23" spans="1:7">
      <c r="A23" s="4" t="s">
        <v>341</v>
      </c>
      <c r="B23" s="4" t="s">
        <v>383</v>
      </c>
    </row>
  </sheetData>
  <mergeCells count="8">
    <mergeCell ref="A1:B2"/>
    <mergeCell ref="C1:D1"/>
    <mergeCell ref="E1:F1"/>
    <mergeCell ref="A19:F19"/>
    <mergeCell ref="B20:F20"/>
    <mergeCell ref="B21:F21"/>
    <mergeCell ref="B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84</v>
      </c>
      <c r="B1" s="2" t="s">
        <v>1</v>
      </c>
    </row>
    <row r="2" spans="1:2">
      <c r="B2" s="2" t="s">
        <v>293</v>
      </c>
    </row>
    <row r="3" spans="1:2">
      <c r="A3" s="3" t="s">
        <v>209</v>
      </c>
    </row>
    <row r="4" spans="1:2">
      <c r="A4" s="4" t="s">
        <v>385</v>
      </c>
      <c r="B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386</v>
      </c>
      <c r="C1" s="2" t="s">
        <v>84</v>
      </c>
      <c r="F1" s="2" t="s">
        <v>1</v>
      </c>
    </row>
    <row r="2" spans="1:9">
      <c r="C2" s="2" t="s">
        <v>2</v>
      </c>
      <c r="E2" s="2" t="s">
        <v>85</v>
      </c>
      <c r="F2" s="2" t="s">
        <v>2</v>
      </c>
      <c r="H2" s="2" t="s">
        <v>85</v>
      </c>
      <c r="I2" s="2" t="s">
        <v>23</v>
      </c>
    </row>
    <row r="3" spans="1:9">
      <c r="A3" s="3" t="s">
        <v>375</v>
      </c>
    </row>
    <row r="4" spans="1:9">
      <c r="A4" s="4" t="s">
        <v>387</v>
      </c>
      <c r="B4" s="4" t="s">
        <v>40</v>
      </c>
      <c r="C4" s="7" t="n">
        <v>1630000</v>
      </c>
      <c r="E4" s="7" t="n">
        <v>1268000</v>
      </c>
      <c r="F4" s="7" t="n">
        <v>2933000</v>
      </c>
      <c r="H4" s="7" t="n">
        <v>2498000</v>
      </c>
    </row>
    <row r="5" spans="1:9">
      <c r="A5" s="4" t="s">
        <v>94</v>
      </c>
      <c r="E5" s="5" t="n">
        <v>46000</v>
      </c>
      <c r="H5" s="5" t="n">
        <v>151000</v>
      </c>
    </row>
    <row r="6" spans="1:9">
      <c r="A6" s="4" t="s">
        <v>388</v>
      </c>
      <c r="C6" s="5" t="n">
        <v>1630000</v>
      </c>
      <c r="E6" s="5" t="n">
        <v>1304000</v>
      </c>
      <c r="F6" s="5" t="n">
        <v>2933000</v>
      </c>
      <c r="H6" s="5" t="n">
        <v>2563000</v>
      </c>
    </row>
    <row r="7" spans="1:9">
      <c r="A7" s="4" t="s">
        <v>389</v>
      </c>
      <c r="B7" s="4" t="s">
        <v>343</v>
      </c>
      <c r="C7" s="5" t="n">
        <v>64000</v>
      </c>
      <c r="F7" s="5" t="n">
        <v>104000</v>
      </c>
    </row>
    <row r="8" spans="1:9">
      <c r="A8" s="4" t="s">
        <v>390</v>
      </c>
      <c r="C8" s="5" t="n">
        <v>574000</v>
      </c>
      <c r="D8" s="4" t="s">
        <v>351</v>
      </c>
      <c r="E8" s="5" t="n">
        <v>0</v>
      </c>
      <c r="F8" s="5" t="n">
        <v>854000</v>
      </c>
      <c r="G8" s="4" t="s">
        <v>351</v>
      </c>
      <c r="H8" s="5" t="n">
        <v>0</v>
      </c>
    </row>
    <row r="9" spans="1:9">
      <c r="A9" s="4" t="s">
        <v>96</v>
      </c>
      <c r="C9" s="5" t="n">
        <v>4809000</v>
      </c>
      <c r="E9" s="5" t="n">
        <v>4695000</v>
      </c>
      <c r="F9" s="5" t="n">
        <v>9421000</v>
      </c>
      <c r="H9" s="5" t="n">
        <v>9165000</v>
      </c>
    </row>
    <row r="10" spans="1:9">
      <c r="A10" s="4" t="s">
        <v>95</v>
      </c>
      <c r="C10" s="5" t="n">
        <v>7363000</v>
      </c>
      <c r="E10" s="5" t="n">
        <v>5713000</v>
      </c>
      <c r="F10" s="5" t="n">
        <v>14635000</v>
      </c>
      <c r="H10" s="5" t="n">
        <v>12366000</v>
      </c>
    </row>
    <row r="11" spans="1:9">
      <c r="A11" s="4" t="s">
        <v>391</v>
      </c>
      <c r="C11" s="5" t="n">
        <v>11050000</v>
      </c>
      <c r="E11" s="5" t="n">
        <v>9651000</v>
      </c>
      <c r="F11" s="5" t="n">
        <v>21423000</v>
      </c>
      <c r="H11" s="5" t="n">
        <v>19307000</v>
      </c>
    </row>
    <row r="12" spans="1:9">
      <c r="A12" s="4" t="s">
        <v>392</v>
      </c>
      <c r="B12" s="4" t="s">
        <v>393</v>
      </c>
      <c r="C12" s="5" t="n">
        <v>1199000</v>
      </c>
      <c r="F12" s="5" t="n">
        <v>1199000</v>
      </c>
      <c r="I12" s="7" t="n">
        <v>1072000</v>
      </c>
    </row>
    <row r="13" spans="1:9">
      <c r="A13" s="4" t="s">
        <v>394</v>
      </c>
      <c r="B13" s="4" t="s">
        <v>341</v>
      </c>
      <c r="I13" s="5" t="n">
        <v>3000</v>
      </c>
    </row>
    <row r="14" spans="1:9">
      <c r="A14" s="4" t="s">
        <v>395</v>
      </c>
      <c r="B14" s="4" t="s">
        <v>341</v>
      </c>
      <c r="C14" s="5" t="n">
        <v>1199000</v>
      </c>
      <c r="F14" s="5" t="n">
        <v>1199000</v>
      </c>
      <c r="I14" s="5" t="n">
        <v>1075000</v>
      </c>
    </row>
    <row r="15" spans="1:9">
      <c r="A15" s="4" t="s">
        <v>396</v>
      </c>
      <c r="B15" s="4" t="s">
        <v>397</v>
      </c>
      <c r="C15" s="5" t="n">
        <v>64000</v>
      </c>
      <c r="F15" s="5" t="n">
        <v>64000</v>
      </c>
      <c r="I15" s="5" t="n">
        <v>17000</v>
      </c>
    </row>
    <row r="16" spans="1:9">
      <c r="A16" s="4" t="s">
        <v>398</v>
      </c>
      <c r="B16" s="4" t="s">
        <v>399</v>
      </c>
      <c r="C16" s="5" t="n">
        <v>384000</v>
      </c>
      <c r="F16" s="5" t="n">
        <v>384000</v>
      </c>
      <c r="I16" s="5" t="n">
        <v>417000</v>
      </c>
    </row>
    <row r="17" spans="1:9">
      <c r="A17" s="4" t="s">
        <v>400</v>
      </c>
      <c r="B17" s="4" t="s">
        <v>401</v>
      </c>
      <c r="C17" s="5" t="n">
        <v>2523000</v>
      </c>
      <c r="F17" s="5" t="n">
        <v>2523000</v>
      </c>
      <c r="I17" s="5" t="n">
        <v>1956000</v>
      </c>
    </row>
    <row r="18" spans="1:9">
      <c r="A18" s="4" t="s">
        <v>402</v>
      </c>
      <c r="B18" s="4" t="s">
        <v>341</v>
      </c>
      <c r="C18" s="5" t="n">
        <v>4170000</v>
      </c>
      <c r="F18" s="5" t="n">
        <v>4170000</v>
      </c>
      <c r="I18" s="7" t="n">
        <v>3465000</v>
      </c>
    </row>
    <row r="19" spans="1:9">
      <c r="A19" s="4" t="s">
        <v>403</v>
      </c>
    </row>
    <row r="20" spans="1:9">
      <c r="A20" s="3" t="s">
        <v>375</v>
      </c>
    </row>
    <row r="21" spans="1:9">
      <c r="A21" s="4" t="s">
        <v>96</v>
      </c>
      <c r="B21" s="4" t="s">
        <v>346</v>
      </c>
      <c r="C21" s="5" t="n">
        <v>1201000</v>
      </c>
      <c r="E21" s="5" t="n">
        <v>1116000</v>
      </c>
      <c r="F21" s="5" t="n">
        <v>2464000</v>
      </c>
      <c r="H21" s="5" t="n">
        <v>2315000</v>
      </c>
    </row>
    <row r="22" spans="1:9">
      <c r="A22" s="4" t="s">
        <v>95</v>
      </c>
      <c r="B22" s="4" t="s">
        <v>404</v>
      </c>
      <c r="C22" s="7" t="n">
        <v>7581000</v>
      </c>
      <c r="E22" s="5" t="n">
        <v>7231000</v>
      </c>
      <c r="F22" s="7" t="n">
        <v>15068000</v>
      </c>
      <c r="H22" s="5" t="n">
        <v>14429000</v>
      </c>
    </row>
    <row r="23" spans="1:9">
      <c r="A23" s="4" t="s">
        <v>405</v>
      </c>
    </row>
    <row r="24" spans="1:9">
      <c r="A24" s="3" t="s">
        <v>375</v>
      </c>
    </row>
    <row r="25" spans="1:9">
      <c r="A25" s="4" t="s">
        <v>94</v>
      </c>
      <c r="E25" s="7" t="n">
        <v>36000</v>
      </c>
      <c r="H25" s="7" t="n">
        <v>65000</v>
      </c>
    </row>
    <row r="26" spans="1:9"/>
    <row r="27" spans="1:9">
      <c r="A27" s="4" t="s">
        <v>40</v>
      </c>
      <c r="B27" s="4" t="s">
        <v>406</v>
      </c>
    </row>
    <row r="28" spans="1:9">
      <c r="A28" s="4" t="s">
        <v>343</v>
      </c>
      <c r="B28" s="4" t="s">
        <v>407</v>
      </c>
    </row>
    <row r="29" spans="1:9">
      <c r="A29" s="4" t="s">
        <v>351</v>
      </c>
      <c r="B29" s="4" t="s">
        <v>408</v>
      </c>
    </row>
    <row r="30" spans="1:9">
      <c r="A30" s="4" t="s">
        <v>341</v>
      </c>
      <c r="B30" s="4" t="s">
        <v>57</v>
      </c>
    </row>
    <row r="31" spans="1:9">
      <c r="A31" s="4" t="s">
        <v>346</v>
      </c>
      <c r="B31" s="4" t="s">
        <v>409</v>
      </c>
    </row>
    <row r="32" spans="1:9">
      <c r="A32" s="4" t="s">
        <v>404</v>
      </c>
      <c r="B32" s="4" t="s">
        <v>410</v>
      </c>
    </row>
  </sheetData>
  <mergeCells count="12">
    <mergeCell ref="A1:B2"/>
    <mergeCell ref="C1:E1"/>
    <mergeCell ref="F1:H1"/>
    <mergeCell ref="C2:D2"/>
    <mergeCell ref="F2:G2"/>
    <mergeCell ref="A26:H26"/>
    <mergeCell ref="B27:H27"/>
    <mergeCell ref="B28:H28"/>
    <mergeCell ref="B29:H29"/>
    <mergeCell ref="B30:H30"/>
    <mergeCell ref="B31:H31"/>
    <mergeCell ref="B32:H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11</v>
      </c>
      <c r="C1" s="2" t="s">
        <v>84</v>
      </c>
      <c r="F1" s="2" t="s">
        <v>1</v>
      </c>
    </row>
    <row r="2" spans="1:8">
      <c r="C2" s="2" t="s">
        <v>2</v>
      </c>
      <c r="E2" s="2" t="s">
        <v>85</v>
      </c>
      <c r="F2" s="2" t="s">
        <v>2</v>
      </c>
      <c r="H2" s="2" t="s">
        <v>85</v>
      </c>
    </row>
    <row r="3" spans="1:8">
      <c r="A3" s="3" t="s">
        <v>375</v>
      </c>
    </row>
    <row r="4" spans="1:8">
      <c r="A4" s="4" t="s">
        <v>389</v>
      </c>
      <c r="B4" s="4" t="s">
        <v>40</v>
      </c>
      <c r="C4" s="7" t="n">
        <v>64000</v>
      </c>
      <c r="F4" s="7" t="n">
        <v>104000</v>
      </c>
    </row>
    <row r="5" spans="1:8">
      <c r="A5" s="4" t="s">
        <v>412</v>
      </c>
      <c r="C5" s="5" t="n">
        <v>100000</v>
      </c>
      <c r="F5" s="5" t="n">
        <v>100000</v>
      </c>
    </row>
    <row r="6" spans="1:8">
      <c r="A6" s="4" t="s">
        <v>390</v>
      </c>
      <c r="C6" s="5" t="n">
        <v>574000</v>
      </c>
      <c r="D6" s="4" t="s">
        <v>343</v>
      </c>
      <c r="E6" s="7" t="n">
        <v>0</v>
      </c>
      <c r="F6" s="5" t="n">
        <v>854000</v>
      </c>
      <c r="G6" s="4" t="s">
        <v>343</v>
      </c>
      <c r="H6" s="7" t="n">
        <v>0</v>
      </c>
    </row>
    <row r="7" spans="1:8">
      <c r="A7" s="4" t="s">
        <v>413</v>
      </c>
      <c r="C7" s="5" t="n">
        <v>100000</v>
      </c>
      <c r="E7" s="5" t="n">
        <v>100000</v>
      </c>
      <c r="F7" s="5" t="n">
        <v>300000</v>
      </c>
      <c r="H7" s="5" t="n">
        <v>300000</v>
      </c>
    </row>
    <row r="8" spans="1:8">
      <c r="A8" s="4" t="s">
        <v>95</v>
      </c>
      <c r="C8" s="5" t="n">
        <v>7363000</v>
      </c>
      <c r="E8" s="5" t="n">
        <v>5713000</v>
      </c>
      <c r="F8" s="5" t="n">
        <v>14635000</v>
      </c>
      <c r="H8" s="5" t="n">
        <v>12366000</v>
      </c>
    </row>
    <row r="9" spans="1:8">
      <c r="A9" s="4" t="s">
        <v>414</v>
      </c>
      <c r="C9" s="5" t="n">
        <v>200000</v>
      </c>
      <c r="E9" s="5" t="n">
        <v>100000</v>
      </c>
      <c r="F9" s="5" t="n">
        <v>400000</v>
      </c>
      <c r="H9" s="5" t="n">
        <v>400000</v>
      </c>
    </row>
    <row r="10" spans="1:8">
      <c r="A10" s="4" t="s">
        <v>415</v>
      </c>
      <c r="C10" s="5" t="n">
        <v>0</v>
      </c>
      <c r="E10" s="5" t="n">
        <v>1300000</v>
      </c>
      <c r="F10" s="5" t="n">
        <v>0</v>
      </c>
      <c r="H10" s="5" t="n">
        <v>1700000</v>
      </c>
    </row>
    <row r="11" spans="1:8">
      <c r="A11" s="4" t="s">
        <v>403</v>
      </c>
    </row>
    <row r="12" spans="1:8">
      <c r="A12" s="3" t="s">
        <v>375</v>
      </c>
    </row>
    <row r="13" spans="1:8">
      <c r="A13" s="4" t="s">
        <v>416</v>
      </c>
      <c r="C13" s="5" t="n">
        <v>1200000</v>
      </c>
      <c r="E13" s="5" t="n">
        <v>1100000</v>
      </c>
      <c r="F13" s="5" t="n">
        <v>2500000</v>
      </c>
      <c r="H13" s="5" t="n">
        <v>2300000</v>
      </c>
    </row>
    <row r="14" spans="1:8">
      <c r="A14" s="4" t="s">
        <v>95</v>
      </c>
      <c r="B14" s="4" t="s">
        <v>351</v>
      </c>
      <c r="C14" s="5" t="n">
        <v>7581000</v>
      </c>
      <c r="E14" s="5" t="n">
        <v>7231000</v>
      </c>
      <c r="F14" s="5" t="n">
        <v>15068000</v>
      </c>
      <c r="H14" s="5" t="n">
        <v>14429000</v>
      </c>
    </row>
    <row r="15" spans="1:8">
      <c r="A15" s="4" t="s">
        <v>417</v>
      </c>
    </row>
    <row r="16" spans="1:8">
      <c r="A16" s="3" t="s">
        <v>375</v>
      </c>
    </row>
    <row r="17" spans="1:8">
      <c r="A17" s="4" t="s">
        <v>389</v>
      </c>
      <c r="C17" s="7" t="n">
        <v>100000</v>
      </c>
      <c r="E17" s="7" t="n">
        <v>0</v>
      </c>
      <c r="F17" s="7" t="n">
        <v>100000</v>
      </c>
      <c r="H17" s="7" t="n">
        <v>0</v>
      </c>
    </row>
    <row r="18" spans="1:8"/>
    <row r="19" spans="1:8">
      <c r="A19" s="4" t="s">
        <v>40</v>
      </c>
      <c r="B19" s="4" t="s">
        <v>407</v>
      </c>
    </row>
    <row r="20" spans="1:8">
      <c r="A20" s="4" t="s">
        <v>343</v>
      </c>
      <c r="B20" s="4" t="s">
        <v>408</v>
      </c>
    </row>
    <row r="21" spans="1:8">
      <c r="A21" s="4" t="s">
        <v>351</v>
      </c>
      <c r="B21" s="4" t="s">
        <v>410</v>
      </c>
    </row>
  </sheetData>
  <mergeCells count="9">
    <mergeCell ref="A1:B2"/>
    <mergeCell ref="C1:E1"/>
    <mergeCell ref="F1:H1"/>
    <mergeCell ref="C2:D2"/>
    <mergeCell ref="F2:G2"/>
    <mergeCell ref="A18:G18"/>
    <mergeCell ref="B19:G19"/>
    <mergeCell ref="B20:G20"/>
    <mergeCell ref="B21:G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8</v>
      </c>
      <c r="C1" s="2" t="s">
        <v>1</v>
      </c>
    </row>
    <row r="2" spans="1:4">
      <c r="C2" s="2" t="s">
        <v>2</v>
      </c>
      <c r="D2" s="2" t="s">
        <v>23</v>
      </c>
    </row>
    <row r="3" spans="1:4">
      <c r="A3" s="4" t="s">
        <v>419</v>
      </c>
    </row>
    <row r="4" spans="1:4">
      <c r="A4" s="3" t="s">
        <v>420</v>
      </c>
    </row>
    <row r="5" spans="1:4">
      <c r="A5" s="4" t="s">
        <v>421</v>
      </c>
      <c r="B5" s="4" t="s">
        <v>40</v>
      </c>
      <c r="C5" s="7" t="n">
        <v>11947</v>
      </c>
    </row>
    <row r="6" spans="1:4">
      <c r="A6" s="4" t="s">
        <v>422</v>
      </c>
      <c r="B6" s="4" t="s">
        <v>343</v>
      </c>
      <c r="C6" s="4" t="s">
        <v>423</v>
      </c>
    </row>
    <row r="7" spans="1:4">
      <c r="A7" s="4" t="s">
        <v>424</v>
      </c>
      <c r="B7" s="4" t="s">
        <v>343</v>
      </c>
      <c r="C7" s="4" t="s">
        <v>425</v>
      </c>
    </row>
    <row r="8" spans="1:4">
      <c r="A8" s="4" t="s">
        <v>426</v>
      </c>
      <c r="C8" s="4" t="s">
        <v>427</v>
      </c>
    </row>
    <row r="9" spans="1:4">
      <c r="A9" s="4" t="s">
        <v>428</v>
      </c>
      <c r="C9" s="4" t="s">
        <v>429</v>
      </c>
    </row>
    <row r="10" spans="1:4">
      <c r="A10" s="4" t="s">
        <v>430</v>
      </c>
      <c r="C10" s="4" t="s">
        <v>431</v>
      </c>
    </row>
    <row r="11" spans="1:4">
      <c r="A11" s="4" t="s">
        <v>432</v>
      </c>
      <c r="C11" s="7" t="n">
        <v>-5</v>
      </c>
      <c r="D11" s="7" t="n">
        <v>-44</v>
      </c>
    </row>
    <row r="12" spans="1:4">
      <c r="A12" s="4" t="s">
        <v>433</v>
      </c>
    </row>
    <row r="13" spans="1:4">
      <c r="A13" s="3" t="s">
        <v>420</v>
      </c>
    </row>
    <row r="14" spans="1:4">
      <c r="A14" s="4" t="s">
        <v>421</v>
      </c>
      <c r="B14" s="4" t="s">
        <v>40</v>
      </c>
      <c r="C14" s="7" t="n">
        <v>37142</v>
      </c>
    </row>
    <row r="15" spans="1:4">
      <c r="A15" s="4" t="s">
        <v>422</v>
      </c>
      <c r="B15" s="4" t="s">
        <v>343</v>
      </c>
      <c r="C15" s="4" t="s">
        <v>434</v>
      </c>
    </row>
    <row r="16" spans="1:4">
      <c r="A16" s="4" t="s">
        <v>424</v>
      </c>
      <c r="B16" s="4" t="s">
        <v>343</v>
      </c>
      <c r="C16" s="4" t="s">
        <v>435</v>
      </c>
    </row>
    <row r="17" spans="1:4">
      <c r="A17" s="4" t="s">
        <v>426</v>
      </c>
      <c r="C17" s="4" t="s">
        <v>436</v>
      </c>
    </row>
    <row r="18" spans="1:4">
      <c r="A18" s="4" t="s">
        <v>428</v>
      </c>
      <c r="C18" s="4" t="s">
        <v>437</v>
      </c>
    </row>
    <row r="19" spans="1:4">
      <c r="A19" s="4" t="s">
        <v>430</v>
      </c>
      <c r="C19" s="4" t="s">
        <v>438</v>
      </c>
    </row>
    <row r="20" spans="1:4">
      <c r="A20" s="4" t="s">
        <v>432</v>
      </c>
      <c r="C20" s="7" t="n">
        <v>-514</v>
      </c>
      <c r="D20" s="5" t="n">
        <v>-878</v>
      </c>
    </row>
    <row r="21" spans="1:4">
      <c r="A21" s="4" t="s">
        <v>439</v>
      </c>
    </row>
    <row r="22" spans="1:4">
      <c r="A22" s="3" t="s">
        <v>420</v>
      </c>
    </row>
    <row r="23" spans="1:4">
      <c r="A23" s="4" t="s">
        <v>421</v>
      </c>
      <c r="B23" s="4" t="s">
        <v>40</v>
      </c>
      <c r="C23" s="7" t="n">
        <v>25310</v>
      </c>
    </row>
    <row r="24" spans="1:4">
      <c r="A24" s="4" t="s">
        <v>422</v>
      </c>
      <c r="B24" s="4" t="s">
        <v>343</v>
      </c>
      <c r="C24" s="4" t="s">
        <v>440</v>
      </c>
    </row>
    <row r="25" spans="1:4">
      <c r="A25" s="4" t="s">
        <v>424</v>
      </c>
      <c r="B25" s="4" t="s">
        <v>343</v>
      </c>
      <c r="C25" s="4" t="s">
        <v>435</v>
      </c>
    </row>
    <row r="26" spans="1:4">
      <c r="A26" s="4" t="s">
        <v>426</v>
      </c>
      <c r="C26" s="4" t="s">
        <v>436</v>
      </c>
    </row>
    <row r="27" spans="1:4">
      <c r="A27" s="4" t="s">
        <v>428</v>
      </c>
      <c r="C27" s="4" t="s">
        <v>437</v>
      </c>
    </row>
    <row r="28" spans="1:4">
      <c r="A28" s="4" t="s">
        <v>430</v>
      </c>
      <c r="C28" s="4" t="s">
        <v>441</v>
      </c>
    </row>
    <row r="29" spans="1:4">
      <c r="A29" s="4" t="s">
        <v>432</v>
      </c>
      <c r="C29" s="7" t="n">
        <v>-402</v>
      </c>
      <c r="D29" s="5" t="n">
        <v>-667</v>
      </c>
    </row>
    <row r="30" spans="1:4">
      <c r="A30" s="4" t="s">
        <v>442</v>
      </c>
    </row>
    <row r="31" spans="1:4">
      <c r="A31" s="3" t="s">
        <v>420</v>
      </c>
    </row>
    <row r="32" spans="1:4">
      <c r="A32" s="4" t="s">
        <v>421</v>
      </c>
      <c r="B32" s="4" t="s">
        <v>40</v>
      </c>
      <c r="C32" s="7" t="n">
        <v>47535</v>
      </c>
    </row>
    <row r="33" spans="1:4">
      <c r="A33" s="4" t="s">
        <v>422</v>
      </c>
      <c r="B33" s="4" t="s">
        <v>343</v>
      </c>
      <c r="C33" s="4" t="s">
        <v>443</v>
      </c>
    </row>
    <row r="34" spans="1:4">
      <c r="A34" s="4" t="s">
        <v>424</v>
      </c>
      <c r="B34" s="4" t="s">
        <v>343</v>
      </c>
      <c r="C34" s="4" t="s">
        <v>444</v>
      </c>
    </row>
    <row r="35" spans="1:4">
      <c r="A35" s="4" t="s">
        <v>426</v>
      </c>
      <c r="C35" s="4" t="s">
        <v>445</v>
      </c>
    </row>
    <row r="36" spans="1:4">
      <c r="A36" s="4" t="s">
        <v>428</v>
      </c>
      <c r="C36" s="4" t="s">
        <v>446</v>
      </c>
    </row>
    <row r="37" spans="1:4">
      <c r="A37" s="4" t="s">
        <v>430</v>
      </c>
      <c r="C37" s="4" t="s">
        <v>447</v>
      </c>
    </row>
    <row r="38" spans="1:4">
      <c r="A38" s="4" t="s">
        <v>432</v>
      </c>
      <c r="C38" s="7" t="n">
        <v>-711</v>
      </c>
      <c r="D38" s="5" t="n">
        <v>-949</v>
      </c>
    </row>
    <row r="39" spans="1:4">
      <c r="A39" s="4" t="s">
        <v>448</v>
      </c>
    </row>
    <row r="40" spans="1:4">
      <c r="A40" s="3" t="s">
        <v>420</v>
      </c>
    </row>
    <row r="41" spans="1:4">
      <c r="A41" s="4" t="s">
        <v>421</v>
      </c>
      <c r="B41" s="4" t="s">
        <v>40</v>
      </c>
      <c r="C41" s="7" t="n">
        <v>81619</v>
      </c>
    </row>
    <row r="42" spans="1:4">
      <c r="A42" s="4" t="s">
        <v>422</v>
      </c>
      <c r="B42" s="4" t="s">
        <v>343</v>
      </c>
      <c r="C42" s="4" t="s">
        <v>449</v>
      </c>
    </row>
    <row r="43" spans="1:4">
      <c r="A43" s="4" t="s">
        <v>424</v>
      </c>
      <c r="B43" s="4" t="s">
        <v>343</v>
      </c>
      <c r="C43" s="4" t="s">
        <v>443</v>
      </c>
    </row>
    <row r="44" spans="1:4">
      <c r="A44" s="4" t="s">
        <v>426</v>
      </c>
      <c r="C44" s="4" t="s">
        <v>450</v>
      </c>
    </row>
    <row r="45" spans="1:4">
      <c r="A45" s="4" t="s">
        <v>428</v>
      </c>
      <c r="C45" s="4" t="s">
        <v>451</v>
      </c>
    </row>
    <row r="46" spans="1:4">
      <c r="A46" s="4" t="s">
        <v>430</v>
      </c>
      <c r="C46" s="4" t="s">
        <v>452</v>
      </c>
    </row>
    <row r="47" spans="1:4">
      <c r="A47" s="4" t="s">
        <v>432</v>
      </c>
      <c r="C47" s="7" t="n">
        <v>-1150</v>
      </c>
      <c r="D47" s="5" t="n">
        <v>-1512</v>
      </c>
    </row>
    <row r="48" spans="1:4">
      <c r="A48" s="4" t="s">
        <v>453</v>
      </c>
    </row>
    <row r="49" spans="1:4">
      <c r="A49" s="3" t="s">
        <v>420</v>
      </c>
    </row>
    <row r="50" spans="1:4">
      <c r="A50" s="4" t="s">
        <v>421</v>
      </c>
      <c r="B50" s="4" t="s">
        <v>40</v>
      </c>
      <c r="C50" s="7" t="n">
        <v>6816</v>
      </c>
    </row>
    <row r="51" spans="1:4">
      <c r="A51" s="4" t="s">
        <v>422</v>
      </c>
      <c r="B51" s="4" t="s">
        <v>343</v>
      </c>
      <c r="C51" s="4" t="s">
        <v>454</v>
      </c>
    </row>
    <row r="52" spans="1:4">
      <c r="A52" s="4" t="s">
        <v>424</v>
      </c>
      <c r="B52" s="4" t="s">
        <v>343</v>
      </c>
      <c r="C52" s="4" t="s">
        <v>449</v>
      </c>
    </row>
    <row r="53" spans="1:4">
      <c r="A53" s="4" t="s">
        <v>426</v>
      </c>
      <c r="C53" s="4" t="s">
        <v>455</v>
      </c>
    </row>
    <row r="54" spans="1:4">
      <c r="A54" s="4" t="s">
        <v>428</v>
      </c>
      <c r="C54" s="4" t="s">
        <v>456</v>
      </c>
    </row>
    <row r="55" spans="1:4">
      <c r="A55" s="4" t="s">
        <v>430</v>
      </c>
      <c r="C55" s="4" t="s">
        <v>457</v>
      </c>
    </row>
    <row r="56" spans="1:4">
      <c r="A56" s="4" t="s">
        <v>432</v>
      </c>
      <c r="D56" s="5" t="n">
        <v>-17</v>
      </c>
    </row>
    <row r="57" spans="1:4">
      <c r="A57" s="4" t="s">
        <v>458</v>
      </c>
    </row>
    <row r="58" spans="1:4">
      <c r="A58" s="3" t="s">
        <v>420</v>
      </c>
    </row>
    <row r="59" spans="1:4">
      <c r="A59" s="4" t="s">
        <v>421</v>
      </c>
      <c r="B59" s="4" t="s">
        <v>40</v>
      </c>
      <c r="C59" s="7" t="n">
        <v>175000</v>
      </c>
    </row>
    <row r="60" spans="1:4">
      <c r="A60" s="4" t="s">
        <v>422</v>
      </c>
      <c r="B60" s="4" t="s">
        <v>343</v>
      </c>
      <c r="C60" s="4" t="s">
        <v>459</v>
      </c>
    </row>
    <row r="61" spans="1:4">
      <c r="A61" s="4" t="s">
        <v>424</v>
      </c>
      <c r="B61" s="4" t="s">
        <v>343</v>
      </c>
      <c r="C61" s="4" t="s">
        <v>460</v>
      </c>
    </row>
    <row r="62" spans="1:4">
      <c r="A62" s="4" t="s">
        <v>426</v>
      </c>
      <c r="C62" s="4" t="s">
        <v>461</v>
      </c>
    </row>
    <row r="63" spans="1:4">
      <c r="A63" s="4" t="s">
        <v>428</v>
      </c>
      <c r="C63" s="4" t="s">
        <v>462</v>
      </c>
    </row>
    <row r="64" spans="1:4">
      <c r="A64" s="4" t="s">
        <v>430</v>
      </c>
      <c r="C64" s="4" t="s">
        <v>463</v>
      </c>
    </row>
    <row r="65" spans="1:4">
      <c r="A65" s="4" t="s">
        <v>432</v>
      </c>
      <c r="C65" s="7" t="n">
        <v>-266</v>
      </c>
      <c r="D65" s="5" t="n">
        <v>-992</v>
      </c>
    </row>
    <row r="66" spans="1:4">
      <c r="A66" s="4" t="s">
        <v>464</v>
      </c>
    </row>
    <row r="67" spans="1:4">
      <c r="A67" s="3" t="s">
        <v>420</v>
      </c>
    </row>
    <row r="68" spans="1:4">
      <c r="A68" s="4" t="s">
        <v>421</v>
      </c>
      <c r="B68" s="4" t="s">
        <v>40</v>
      </c>
      <c r="C68" s="7" t="n">
        <v>132003</v>
      </c>
    </row>
    <row r="69" spans="1:4">
      <c r="A69" s="4" t="s">
        <v>422</v>
      </c>
      <c r="B69" s="4" t="s">
        <v>343</v>
      </c>
      <c r="C69" s="4" t="s">
        <v>465</v>
      </c>
    </row>
    <row r="70" spans="1:4">
      <c r="A70" s="4" t="s">
        <v>424</v>
      </c>
      <c r="B70" s="4" t="s">
        <v>343</v>
      </c>
      <c r="C70" s="4" t="s">
        <v>460</v>
      </c>
    </row>
    <row r="71" spans="1:4">
      <c r="A71" s="4" t="s">
        <v>426</v>
      </c>
      <c r="C71" s="4" t="s">
        <v>466</v>
      </c>
    </row>
    <row r="72" spans="1:4">
      <c r="A72" s="4" t="s">
        <v>428</v>
      </c>
      <c r="C72" s="4" t="s">
        <v>467</v>
      </c>
    </row>
    <row r="73" spans="1:4">
      <c r="A73" s="4" t="s">
        <v>430</v>
      </c>
      <c r="C73" s="4" t="s">
        <v>468</v>
      </c>
    </row>
    <row r="74" spans="1:4">
      <c r="A74" s="4" t="s">
        <v>432</v>
      </c>
      <c r="C74" s="7" t="n">
        <v>-453</v>
      </c>
      <c r="D74" s="5" t="n">
        <v>-976</v>
      </c>
    </row>
    <row r="75" spans="1:4">
      <c r="A75" s="4" t="s">
        <v>469</v>
      </c>
    </row>
    <row r="76" spans="1:4">
      <c r="A76" s="3" t="s">
        <v>420</v>
      </c>
    </row>
    <row r="77" spans="1:4">
      <c r="A77" s="4" t="s">
        <v>421</v>
      </c>
      <c r="B77" s="4" t="s">
        <v>351</v>
      </c>
      <c r="C77" s="7" t="n">
        <v>260000</v>
      </c>
    </row>
    <row r="78" spans="1:4">
      <c r="A78" s="4" t="s">
        <v>422</v>
      </c>
      <c r="B78" s="4" t="s">
        <v>343</v>
      </c>
      <c r="C78" s="4" t="s">
        <v>470</v>
      </c>
    </row>
    <row r="79" spans="1:4">
      <c r="A79" s="4" t="s">
        <v>426</v>
      </c>
      <c r="C79" s="4" t="s">
        <v>471</v>
      </c>
    </row>
    <row r="80" spans="1:4">
      <c r="A80" s="4" t="s">
        <v>428</v>
      </c>
      <c r="C80" s="4" t="s">
        <v>471</v>
      </c>
    </row>
    <row r="81" spans="1:4">
      <c r="A81" s="4" t="s">
        <v>430</v>
      </c>
      <c r="C81" s="4" t="s">
        <v>472</v>
      </c>
    </row>
    <row r="82" spans="1:4">
      <c r="A82" s="4" t="s">
        <v>432</v>
      </c>
      <c r="C82" s="7" t="n">
        <v>376</v>
      </c>
      <c r="D82" s="5" t="n">
        <v>600</v>
      </c>
    </row>
    <row r="83" spans="1:4">
      <c r="A83" s="4" t="s">
        <v>473</v>
      </c>
    </row>
    <row r="84" spans="1:4">
      <c r="A84" s="3" t="s">
        <v>420</v>
      </c>
    </row>
    <row r="85" spans="1:4">
      <c r="A85" s="4" t="s">
        <v>421</v>
      </c>
      <c r="B85" s="4" t="s">
        <v>351</v>
      </c>
      <c r="C85" s="7" t="n">
        <v>150000</v>
      </c>
    </row>
    <row r="86" spans="1:4">
      <c r="A86" s="4" t="s">
        <v>422</v>
      </c>
      <c r="B86" s="4" t="s">
        <v>343</v>
      </c>
      <c r="C86" s="4" t="s">
        <v>470</v>
      </c>
    </row>
    <row r="87" spans="1:4">
      <c r="A87" s="4" t="s">
        <v>426</v>
      </c>
      <c r="C87" s="4" t="s">
        <v>474</v>
      </c>
    </row>
    <row r="88" spans="1:4">
      <c r="A88" s="4" t="s">
        <v>428</v>
      </c>
      <c r="C88" s="4" t="s">
        <v>474</v>
      </c>
    </row>
    <row r="89" spans="1:4">
      <c r="A89" s="4" t="s">
        <v>430</v>
      </c>
      <c r="C89" s="4" t="s">
        <v>472</v>
      </c>
    </row>
    <row r="90" spans="1:4">
      <c r="A90" s="4" t="s">
        <v>432</v>
      </c>
      <c r="C90" s="7" t="n">
        <v>218</v>
      </c>
      <c r="D90" s="7" t="n">
        <v>346</v>
      </c>
    </row>
    <row r="91" spans="1:4"/>
    <row r="92" spans="1:4">
      <c r="A92" s="4" t="s">
        <v>40</v>
      </c>
      <c r="B92" s="4" t="s">
        <v>475</v>
      </c>
    </row>
    <row r="93" spans="1:4">
      <c r="A93" s="4" t="s">
        <v>343</v>
      </c>
      <c r="B93" s="4" t="s">
        <v>476</v>
      </c>
    </row>
    <row r="94" spans="1:4">
      <c r="A94" s="4" t="s">
        <v>351</v>
      </c>
      <c r="B94" s="4" t="s">
        <v>477</v>
      </c>
    </row>
  </sheetData>
  <mergeCells count="5">
    <mergeCell ref="A1:B2"/>
    <mergeCell ref="A91:C91"/>
    <mergeCell ref="B92:C92"/>
    <mergeCell ref="B93:C93"/>
    <mergeCell ref="B94:C9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4</v>
      </c>
      <c r="D1" s="2" t="s">
        <v>1</v>
      </c>
    </row>
    <row r="2" spans="1:5">
      <c r="B2" s="2" t="s">
        <v>2</v>
      </c>
      <c r="C2" s="2" t="s">
        <v>85</v>
      </c>
      <c r="D2" s="2" t="s">
        <v>2</v>
      </c>
      <c r="E2" s="2" t="s">
        <v>85</v>
      </c>
    </row>
    <row r="3" spans="1:5">
      <c r="A3" s="3" t="s">
        <v>116</v>
      </c>
    </row>
    <row r="4" spans="1:5">
      <c r="A4" s="4" t="s">
        <v>109</v>
      </c>
      <c r="B4" s="7" t="n">
        <v>-7996</v>
      </c>
      <c r="C4" s="7" t="n">
        <v>-12089</v>
      </c>
      <c r="D4" s="7" t="n">
        <v>-15460</v>
      </c>
      <c r="E4" s="7" t="n">
        <v>-26530</v>
      </c>
    </row>
    <row r="5" spans="1:5">
      <c r="A5" s="3" t="s">
        <v>117</v>
      </c>
    </row>
    <row r="6" spans="1:5">
      <c r="A6" s="4" t="s">
        <v>118</v>
      </c>
      <c r="B6" s="5" t="n">
        <v>188</v>
      </c>
      <c r="C6" s="5" t="n">
        <v>-1966</v>
      </c>
      <c r="D6" s="5" t="n">
        <v>2423</v>
      </c>
      <c r="E6" s="5" t="n">
        <v>-9914</v>
      </c>
    </row>
    <row r="7" spans="1:5">
      <c r="A7" s="4" t="s">
        <v>119</v>
      </c>
      <c r="B7" s="5" t="n">
        <v>55</v>
      </c>
      <c r="D7" s="5" t="n">
        <v>55</v>
      </c>
    </row>
    <row r="8" spans="1:5">
      <c r="A8" s="4" t="s">
        <v>120</v>
      </c>
      <c r="B8" s="5" t="n">
        <v>4</v>
      </c>
      <c r="C8" s="5" t="n">
        <v>5</v>
      </c>
      <c r="E8" s="5" t="n">
        <v>24</v>
      </c>
    </row>
    <row r="9" spans="1:5">
      <c r="A9" s="4" t="s">
        <v>121</v>
      </c>
      <c r="E9" s="5" t="n">
        <v>-1</v>
      </c>
    </row>
    <row r="10" spans="1:5">
      <c r="A10" s="4" t="s">
        <v>122</v>
      </c>
      <c r="B10" s="5" t="n">
        <v>247</v>
      </c>
      <c r="C10" s="5" t="n">
        <v>-1961</v>
      </c>
      <c r="D10" s="5" t="n">
        <v>2478</v>
      </c>
      <c r="E10" s="5" t="n">
        <v>-9891</v>
      </c>
    </row>
    <row r="11" spans="1:5">
      <c r="A11" s="4" t="s">
        <v>123</v>
      </c>
      <c r="B11" s="5" t="n">
        <v>-7749</v>
      </c>
      <c r="C11" s="5" t="n">
        <v>-14050</v>
      </c>
      <c r="D11" s="5" t="n">
        <v>-12982</v>
      </c>
      <c r="E11" s="5" t="n">
        <v>-36421</v>
      </c>
    </row>
    <row r="12" spans="1:5">
      <c r="A12" s="4" t="s">
        <v>124</v>
      </c>
      <c r="B12" s="5" t="n">
        <v>-95</v>
      </c>
      <c r="C12" s="5" t="n">
        <v>-17</v>
      </c>
      <c r="D12" s="5" t="n">
        <v>-235</v>
      </c>
      <c r="E12" s="5" t="n">
        <v>-16</v>
      </c>
    </row>
    <row r="13" spans="1:5">
      <c r="A13" s="4" t="s">
        <v>125</v>
      </c>
      <c r="B13" s="7" t="n">
        <v>-7654</v>
      </c>
      <c r="C13" s="7" t="n">
        <v>-14033</v>
      </c>
      <c r="D13" s="7" t="n">
        <v>-12747</v>
      </c>
      <c r="E13" s="7" t="n">
        <v>-36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5</v>
      </c>
    </row>
    <row r="3" spans="1:3">
      <c r="A3" s="3" t="s">
        <v>479</v>
      </c>
    </row>
    <row r="4" spans="1:3">
      <c r="A4" s="4" t="s">
        <v>480</v>
      </c>
      <c r="B4" s="7" t="n">
        <v>20717000</v>
      </c>
      <c r="C4" s="7" t="n">
        <v>21383000</v>
      </c>
    </row>
    <row r="5" spans="1:3">
      <c r="A5" s="4" t="s">
        <v>481</v>
      </c>
      <c r="B5" s="11" t="n">
        <v>2.1</v>
      </c>
      <c r="C5" s="11" t="n">
        <v>2.2</v>
      </c>
    </row>
    <row r="6" spans="1:3">
      <c r="A6" s="4" t="s">
        <v>482</v>
      </c>
      <c r="B6" s="7" t="n">
        <v>37040000</v>
      </c>
      <c r="C6" s="7" t="n">
        <v>36992000</v>
      </c>
    </row>
    <row r="7" spans="1:3">
      <c r="A7" s="4" t="s">
        <v>483</v>
      </c>
      <c r="B7" s="5" t="n">
        <v>16323000</v>
      </c>
      <c r="C7" s="5" t="n">
        <v>15609000</v>
      </c>
    </row>
    <row r="8" spans="1:3">
      <c r="A8" s="4" t="s">
        <v>140</v>
      </c>
      <c r="B8" s="7" t="n">
        <v>21559000</v>
      </c>
      <c r="C8" s="7" t="n">
        <v>17564000</v>
      </c>
    </row>
    <row r="9" spans="1:3">
      <c r="A9" s="4" t="s">
        <v>484</v>
      </c>
      <c r="B9" s="8" t="n">
        <v>9.98</v>
      </c>
      <c r="C9" s="8" t="n">
        <v>9.73</v>
      </c>
    </row>
    <row r="10" spans="1:3">
      <c r="A10" s="4" t="s">
        <v>485</v>
      </c>
      <c r="C10" s="7" t="n">
        <v>3850000</v>
      </c>
    </row>
    <row r="11" spans="1:3">
      <c r="A11" s="4" t="s">
        <v>486</v>
      </c>
    </row>
    <row r="12" spans="1:3">
      <c r="A12" s="3" t="s">
        <v>479</v>
      </c>
    </row>
    <row r="13" spans="1:3">
      <c r="A13" s="4" t="s">
        <v>485</v>
      </c>
      <c r="B13" s="7" t="n">
        <v>0</v>
      </c>
      <c r="C13" s="5" t="n">
        <v>3900000</v>
      </c>
    </row>
    <row r="14" spans="1:3">
      <c r="A14" s="4" t="s">
        <v>487</v>
      </c>
    </row>
    <row r="15" spans="1:3">
      <c r="A15" s="3" t="s">
        <v>479</v>
      </c>
    </row>
    <row r="16" spans="1:3">
      <c r="A16" s="4" t="s">
        <v>482</v>
      </c>
      <c r="B16" s="7" t="n">
        <v>20700000</v>
      </c>
      <c r="C16" s="7" t="n">
        <v>21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74</v>
      </c>
    </row>
    <row r="2" spans="1:3">
      <c r="A2" s="3" t="s">
        <v>489</v>
      </c>
    </row>
    <row r="3" spans="1:3">
      <c r="A3" s="4" t="s">
        <v>490</v>
      </c>
      <c r="B3" s="8" t="n">
        <v>10.04</v>
      </c>
      <c r="C3" s="8" t="n">
        <v>9.75</v>
      </c>
    </row>
    <row r="4" spans="1:3">
      <c r="A4" s="4" t="s">
        <v>491</v>
      </c>
      <c r="B4" s="12" t="n">
        <v>0.0353</v>
      </c>
      <c r="C4" s="12" t="n">
        <v>0.0353</v>
      </c>
    </row>
    <row r="5" spans="1:3">
      <c r="A5" s="4" t="s">
        <v>487</v>
      </c>
    </row>
    <row r="6" spans="1:3">
      <c r="A6" s="3" t="s">
        <v>489</v>
      </c>
    </row>
    <row r="7" spans="1:3">
      <c r="A7" s="4" t="s">
        <v>492</v>
      </c>
      <c r="B7" s="8" t="n">
        <v>10.04</v>
      </c>
      <c r="C7" s="8" t="n">
        <v>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4</v>
      </c>
      <c r="D1" s="2" t="s">
        <v>1</v>
      </c>
    </row>
    <row r="2" spans="1:5">
      <c r="B2" s="2" t="s">
        <v>2</v>
      </c>
      <c r="C2" s="2" t="s">
        <v>85</v>
      </c>
      <c r="D2" s="2" t="s">
        <v>2</v>
      </c>
      <c r="E2" s="2" t="s">
        <v>85</v>
      </c>
    </row>
    <row r="3" spans="1:5">
      <c r="A3" s="3" t="s">
        <v>494</v>
      </c>
    </row>
    <row r="4" spans="1:5">
      <c r="A4" s="4" t="s">
        <v>495</v>
      </c>
      <c r="B4" s="7" t="n">
        <v>247</v>
      </c>
      <c r="C4" s="7" t="n">
        <v>-1961</v>
      </c>
      <c r="D4" s="7" t="n">
        <v>2478</v>
      </c>
      <c r="E4" s="7" t="n">
        <v>-9891</v>
      </c>
    </row>
    <row r="5" spans="1:5">
      <c r="A5" s="4" t="s">
        <v>496</v>
      </c>
    </row>
    <row r="6" spans="1:5">
      <c r="A6" s="3" t="s">
        <v>494</v>
      </c>
    </row>
    <row r="7" spans="1:5">
      <c r="A7" s="4" t="s">
        <v>497</v>
      </c>
      <c r="B7" s="5" t="n">
        <v>-1484</v>
      </c>
      <c r="C7" s="5" t="n">
        <v>-2366</v>
      </c>
      <c r="D7" s="5" t="n">
        <v>-3080</v>
      </c>
      <c r="E7" s="5" t="n">
        <v>-3682</v>
      </c>
    </row>
    <row r="8" spans="1:5">
      <c r="A8" s="4" t="s">
        <v>362</v>
      </c>
    </row>
    <row r="9" spans="1:5">
      <c r="A9" s="3" t="s">
        <v>494</v>
      </c>
    </row>
    <row r="10" spans="1:5">
      <c r="A10" s="4" t="s">
        <v>495</v>
      </c>
      <c r="B10" s="5" t="n">
        <v>386</v>
      </c>
      <c r="C10" s="5" t="n">
        <v>-1271</v>
      </c>
      <c r="D10" s="5" t="n">
        <v>2518</v>
      </c>
      <c r="E10" s="5" t="n">
        <v>-7763</v>
      </c>
    </row>
    <row r="11" spans="1:5">
      <c r="A11" s="4" t="s">
        <v>498</v>
      </c>
    </row>
    <row r="12" spans="1:5">
      <c r="A12" s="3" t="s">
        <v>494</v>
      </c>
    </row>
    <row r="13" spans="1:5">
      <c r="A13" s="4" t="s">
        <v>497</v>
      </c>
      <c r="B13" s="5" t="n">
        <v>-1258</v>
      </c>
      <c r="C13" s="5" t="n">
        <v>-2361</v>
      </c>
      <c r="D13" s="5" t="n">
        <v>-2768</v>
      </c>
      <c r="E13" s="5" t="n">
        <v>-3658</v>
      </c>
    </row>
    <row r="14" spans="1:5">
      <c r="A14" s="4" t="s">
        <v>364</v>
      </c>
    </row>
    <row r="15" spans="1:5">
      <c r="A15" s="3" t="s">
        <v>494</v>
      </c>
    </row>
    <row r="16" spans="1:5">
      <c r="A16" s="4" t="s">
        <v>495</v>
      </c>
      <c r="B16" s="5" t="n">
        <v>-198</v>
      </c>
      <c r="C16" s="5" t="n">
        <v>-695</v>
      </c>
      <c r="D16" s="5" t="n">
        <v>-95</v>
      </c>
      <c r="E16" s="5" t="n">
        <v>-2151</v>
      </c>
    </row>
    <row r="17" spans="1:5">
      <c r="A17" s="4" t="s">
        <v>499</v>
      </c>
    </row>
    <row r="18" spans="1:5">
      <c r="A18" s="3" t="s">
        <v>494</v>
      </c>
    </row>
    <row r="19" spans="1:5">
      <c r="A19" s="4" t="s">
        <v>495</v>
      </c>
      <c r="E19" s="5" t="n">
        <v>-1</v>
      </c>
    </row>
    <row r="20" spans="1:5">
      <c r="A20" s="4" t="s">
        <v>500</v>
      </c>
    </row>
    <row r="21" spans="1:5">
      <c r="A21" s="3" t="s">
        <v>494</v>
      </c>
    </row>
    <row r="22" spans="1:5">
      <c r="A22" s="4" t="s">
        <v>497</v>
      </c>
      <c r="B22" s="5" t="n">
        <v>-167</v>
      </c>
      <c r="D22" s="5" t="n">
        <v>-257</v>
      </c>
    </row>
    <row r="23" spans="1:5">
      <c r="A23" s="4" t="s">
        <v>501</v>
      </c>
    </row>
    <row r="24" spans="1:5">
      <c r="A24" s="3" t="s">
        <v>494</v>
      </c>
    </row>
    <row r="25" spans="1:5">
      <c r="A25" s="4" t="s">
        <v>495</v>
      </c>
      <c r="B25" s="5" t="n">
        <v>55</v>
      </c>
      <c r="D25" s="5" t="n">
        <v>55</v>
      </c>
    </row>
    <row r="26" spans="1:5">
      <c r="A26" s="4" t="s">
        <v>502</v>
      </c>
    </row>
    <row r="27" spans="1:5">
      <c r="A27" s="3" t="s">
        <v>494</v>
      </c>
    </row>
    <row r="28" spans="1:5">
      <c r="A28" s="4" t="s">
        <v>497</v>
      </c>
      <c r="B28" s="5" t="n">
        <v>-55</v>
      </c>
      <c r="D28" s="7" t="n">
        <v>-55</v>
      </c>
    </row>
    <row r="29" spans="1:5">
      <c r="A29" s="4" t="s">
        <v>503</v>
      </c>
    </row>
    <row r="30" spans="1:5">
      <c r="A30" s="3" t="s">
        <v>494</v>
      </c>
    </row>
    <row r="31" spans="1:5">
      <c r="A31" s="4" t="s">
        <v>495</v>
      </c>
      <c r="B31" s="5" t="n">
        <v>4</v>
      </c>
      <c r="C31" s="5" t="n">
        <v>5</v>
      </c>
      <c r="E31" s="5" t="n">
        <v>24</v>
      </c>
    </row>
    <row r="32" spans="1:5">
      <c r="A32" s="4" t="s">
        <v>504</v>
      </c>
    </row>
    <row r="33" spans="1:5">
      <c r="A33" s="3" t="s">
        <v>494</v>
      </c>
    </row>
    <row r="34" spans="1:5">
      <c r="A34" s="4" t="s">
        <v>497</v>
      </c>
      <c r="B34" s="7" t="n">
        <v>-4</v>
      </c>
      <c r="C34" s="7" t="n">
        <v>-5</v>
      </c>
      <c r="E34" s="7"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3"/>
    <col customWidth="1" max="5" min="5" width="31"/>
    <col customWidth="1" max="6" min="6" width="17"/>
    <col customWidth="1" max="7" min="7" width="26"/>
    <col customWidth="1" max="8" min="8" width="37"/>
    <col customWidth="1" max="9" min="9" width="27"/>
    <col customWidth="1" max="10" min="10" width="26"/>
  </cols>
  <sheetData>
    <row r="1" spans="1:10">
      <c r="A1" s="1" t="s">
        <v>126</v>
      </c>
      <c r="B1" s="2" t="s">
        <v>127</v>
      </c>
      <c r="C1" s="2" t="s">
        <v>128</v>
      </c>
      <c r="D1" s="2" t="s">
        <v>129</v>
      </c>
      <c r="E1" s="2" t="s">
        <v>130</v>
      </c>
      <c r="F1" s="2" t="s">
        <v>131</v>
      </c>
      <c r="G1" s="2" t="s">
        <v>132</v>
      </c>
      <c r="H1" s="2" t="s">
        <v>133</v>
      </c>
      <c r="I1" s="2" t="s">
        <v>134</v>
      </c>
      <c r="J1" s="2" t="s">
        <v>135</v>
      </c>
    </row>
    <row r="2" spans="1:10">
      <c r="A2" s="4" t="s">
        <v>136</v>
      </c>
      <c r="B2" s="7" t="n">
        <v>1259102</v>
      </c>
      <c r="C2" s="7" t="n">
        <v>551</v>
      </c>
      <c r="D2" s="7" t="n">
        <v>1744</v>
      </c>
      <c r="E2" s="7" t="n">
        <v>1528781</v>
      </c>
      <c r="F2" s="7" t="n">
        <v>-151146</v>
      </c>
      <c r="G2" s="7" t="n">
        <v>-112543</v>
      </c>
      <c r="H2" s="7" t="n">
        <v>-9747</v>
      </c>
      <c r="I2" s="7" t="n">
        <v>1257089</v>
      </c>
      <c r="J2" s="7" t="n">
        <v>1462</v>
      </c>
    </row>
    <row r="3" spans="1:10">
      <c r="A3" s="4" t="s">
        <v>137</v>
      </c>
      <c r="D3" s="5" t="n">
        <v>174430000</v>
      </c>
    </row>
    <row r="4" spans="1:10">
      <c r="A4" s="4" t="s">
        <v>138</v>
      </c>
      <c r="B4" s="7" t="n">
        <v>21383</v>
      </c>
      <c r="D4" s="7" t="n">
        <v>22</v>
      </c>
      <c r="E4" s="5" t="n">
        <v>21361</v>
      </c>
      <c r="I4" s="5" t="n">
        <v>21383</v>
      </c>
    </row>
    <row r="5" spans="1:10">
      <c r="A5" s="4" t="s">
        <v>139</v>
      </c>
      <c r="B5" s="5" t="n">
        <v>2200000</v>
      </c>
      <c r="D5" s="5" t="n">
        <v>2193000</v>
      </c>
    </row>
    <row r="6" spans="1:10">
      <c r="A6" s="4" t="s">
        <v>140</v>
      </c>
      <c r="B6" s="7" t="n">
        <v>-17564</v>
      </c>
      <c r="D6" s="7" t="n">
        <v>-17</v>
      </c>
      <c r="E6" s="5" t="n">
        <v>-17547</v>
      </c>
      <c r="I6" s="5" t="n">
        <v>-17564</v>
      </c>
    </row>
    <row r="7" spans="1:10">
      <c r="A7" s="4" t="s">
        <v>141</v>
      </c>
      <c r="D7" s="5" t="n">
        <v>-1805000</v>
      </c>
    </row>
    <row r="8" spans="1:10">
      <c r="A8" s="4" t="s">
        <v>142</v>
      </c>
      <c r="B8" s="5" t="n">
        <v>-26530</v>
      </c>
      <c r="C8" s="5" t="n">
        <v>-23</v>
      </c>
      <c r="F8" s="5" t="n">
        <v>-26514</v>
      </c>
      <c r="I8" s="5" t="n">
        <v>-26514</v>
      </c>
      <c r="J8" s="5" t="n">
        <v>7</v>
      </c>
    </row>
    <row r="9" spans="1:10">
      <c r="A9" s="4" t="s">
        <v>143</v>
      </c>
      <c r="B9" s="5" t="n">
        <v>-9891</v>
      </c>
      <c r="H9" s="5" t="n">
        <v>-9891</v>
      </c>
      <c r="I9" s="5" t="n">
        <v>-9891</v>
      </c>
    </row>
    <row r="10" spans="1:10">
      <c r="A10" s="4" t="s">
        <v>144</v>
      </c>
      <c r="B10" s="5" t="n">
        <v>-20</v>
      </c>
      <c r="J10" s="5" t="n">
        <v>-20</v>
      </c>
    </row>
    <row r="11" spans="1:10">
      <c r="A11" s="4" t="s">
        <v>145</v>
      </c>
      <c r="B11" s="5" t="n">
        <v>-3850</v>
      </c>
      <c r="E11" s="5" t="n">
        <v>-3850</v>
      </c>
      <c r="I11" s="5" t="n">
        <v>-3850</v>
      </c>
    </row>
    <row r="12" spans="1:10">
      <c r="A12" s="4" t="s">
        <v>146</v>
      </c>
      <c r="B12" s="5" t="n">
        <v>-36992</v>
      </c>
      <c r="G12" s="5" t="n">
        <v>-36992</v>
      </c>
      <c r="I12" s="5" t="n">
        <v>-36992</v>
      </c>
    </row>
    <row r="13" spans="1:10">
      <c r="A13" s="4" t="s">
        <v>147</v>
      </c>
      <c r="B13" s="5" t="n">
        <v>1185638</v>
      </c>
      <c r="C13" s="5" t="n">
        <v>528</v>
      </c>
      <c r="D13" s="7" t="n">
        <v>1749</v>
      </c>
      <c r="E13" s="5" t="n">
        <v>1528745</v>
      </c>
      <c r="F13" s="5" t="n">
        <v>-177660</v>
      </c>
      <c r="G13" s="5" t="n">
        <v>-149535</v>
      </c>
      <c r="H13" s="5" t="n">
        <v>-19638</v>
      </c>
      <c r="I13" s="5" t="n">
        <v>1183661</v>
      </c>
      <c r="J13" s="5" t="n">
        <v>1449</v>
      </c>
    </row>
    <row r="14" spans="1:10">
      <c r="A14" s="4" t="s">
        <v>148</v>
      </c>
      <c r="D14" s="5" t="n">
        <v>174818000</v>
      </c>
    </row>
    <row r="15" spans="1:10">
      <c r="A15" s="4" t="s">
        <v>149</v>
      </c>
      <c r="B15" s="7" t="n">
        <v>1154817</v>
      </c>
      <c r="C15" s="5" t="n">
        <v>472</v>
      </c>
      <c r="D15" s="7" t="n">
        <v>1751</v>
      </c>
      <c r="E15" s="5" t="n">
        <v>1528435</v>
      </c>
      <c r="F15" s="5" t="n">
        <v>-182813</v>
      </c>
      <c r="G15" s="5" t="n">
        <v>-186551</v>
      </c>
      <c r="H15" s="5" t="n">
        <v>-7863</v>
      </c>
      <c r="I15" s="5" t="n">
        <v>1152959</v>
      </c>
      <c r="J15" s="5" t="n">
        <v>1386</v>
      </c>
    </row>
    <row r="16" spans="1:10">
      <c r="A16" s="4" t="s">
        <v>150</v>
      </c>
      <c r="B16" s="5" t="n">
        <v>175070000</v>
      </c>
      <c r="D16" s="5" t="n">
        <v>175070000</v>
      </c>
    </row>
    <row r="17" spans="1:10">
      <c r="A17" s="4" t="s">
        <v>138</v>
      </c>
      <c r="B17" s="7" t="n">
        <v>20717</v>
      </c>
      <c r="D17" s="7" t="n">
        <v>21</v>
      </c>
      <c r="E17" s="5" t="n">
        <v>20696</v>
      </c>
      <c r="I17" s="5" t="n">
        <v>20717</v>
      </c>
    </row>
    <row r="18" spans="1:10">
      <c r="A18" s="4" t="s">
        <v>139</v>
      </c>
      <c r="B18" s="5" t="n">
        <v>2100000</v>
      </c>
      <c r="D18" s="5" t="n">
        <v>2063000</v>
      </c>
    </row>
    <row r="19" spans="1:10">
      <c r="A19" s="4" t="s">
        <v>140</v>
      </c>
      <c r="B19" s="7" t="n">
        <v>-21559</v>
      </c>
      <c r="D19" s="7" t="n">
        <v>-22</v>
      </c>
      <c r="E19" s="5" t="n">
        <v>-21537</v>
      </c>
      <c r="I19" s="5" t="n">
        <v>-21559</v>
      </c>
    </row>
    <row r="20" spans="1:10">
      <c r="A20" s="4" t="s">
        <v>141</v>
      </c>
      <c r="D20" s="5" t="n">
        <v>-2160000</v>
      </c>
    </row>
    <row r="21" spans="1:10">
      <c r="A21" s="4" t="s">
        <v>142</v>
      </c>
      <c r="B21" s="5" t="n">
        <v>-15460</v>
      </c>
      <c r="C21" s="5" t="n">
        <v>-58</v>
      </c>
      <c r="F21" s="5" t="n">
        <v>-15225</v>
      </c>
      <c r="I21" s="5" t="n">
        <v>-15225</v>
      </c>
      <c r="J21" s="5" t="n">
        <v>-177</v>
      </c>
    </row>
    <row r="22" spans="1:10">
      <c r="A22" s="4" t="s">
        <v>143</v>
      </c>
      <c r="B22" s="5" t="n">
        <v>2478</v>
      </c>
      <c r="H22" s="5" t="n">
        <v>2478</v>
      </c>
      <c r="I22" s="5" t="n">
        <v>2478</v>
      </c>
    </row>
    <row r="23" spans="1:10">
      <c r="A23" s="4" t="s">
        <v>144</v>
      </c>
      <c r="B23" s="5" t="n">
        <v>-21</v>
      </c>
      <c r="J23" s="5" t="n">
        <v>-21</v>
      </c>
    </row>
    <row r="24" spans="1:10">
      <c r="A24" s="4" t="s">
        <v>146</v>
      </c>
      <c r="B24" s="5" t="n">
        <v>-37040</v>
      </c>
      <c r="G24" s="5" t="n">
        <v>-37040</v>
      </c>
      <c r="I24" s="5" t="n">
        <v>-37040</v>
      </c>
    </row>
    <row r="25" spans="1:10">
      <c r="A25" s="4" t="s">
        <v>151</v>
      </c>
      <c r="B25" s="5" t="n">
        <v>60</v>
      </c>
      <c r="J25" s="5" t="n">
        <v>60</v>
      </c>
    </row>
    <row r="26" spans="1:10">
      <c r="A26" s="4" t="s">
        <v>152</v>
      </c>
      <c r="B26" s="7" t="n">
        <v>1103992</v>
      </c>
      <c r="C26" s="7" t="n">
        <v>414</v>
      </c>
      <c r="D26" s="7" t="n">
        <v>1750</v>
      </c>
      <c r="E26" s="7" t="n">
        <v>1527594</v>
      </c>
      <c r="F26" s="7" t="n">
        <v>-198038</v>
      </c>
      <c r="G26" s="7" t="n">
        <v>-223591</v>
      </c>
      <c r="H26" s="7" t="n">
        <v>-5385</v>
      </c>
      <c r="I26" s="7" t="n">
        <v>1102330</v>
      </c>
      <c r="J26" s="7" t="n">
        <v>1248</v>
      </c>
    </row>
    <row r="27" spans="1:10">
      <c r="A27" s="4" t="s">
        <v>153</v>
      </c>
      <c r="B27" s="5" t="n">
        <v>174973000</v>
      </c>
      <c r="D27" s="5" t="n">
        <v>1749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4</v>
      </c>
      <c r="D1" s="2" t="s">
        <v>1</v>
      </c>
    </row>
    <row r="2" spans="1:5">
      <c r="B2" s="2" t="s">
        <v>2</v>
      </c>
      <c r="C2" s="2" t="s">
        <v>85</v>
      </c>
      <c r="D2" s="2" t="s">
        <v>2</v>
      </c>
      <c r="E2" s="2" t="s">
        <v>85</v>
      </c>
    </row>
    <row r="3" spans="1:5">
      <c r="A3" s="3" t="s">
        <v>155</v>
      </c>
    </row>
    <row r="4" spans="1:5">
      <c r="A4" s="4" t="s">
        <v>156</v>
      </c>
      <c r="B4" s="9" t="n">
        <v>0.2116</v>
      </c>
      <c r="C4" s="9" t="n">
        <v>0.2116</v>
      </c>
      <c r="D4" s="9" t="n">
        <v>0.2116</v>
      </c>
      <c r="E4" s="9" t="n">
        <v>0.21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5</v>
      </c>
    </row>
    <row r="3" spans="1:3">
      <c r="A3" s="3" t="s">
        <v>158</v>
      </c>
    </row>
    <row r="4" spans="1:3">
      <c r="A4" s="4" t="s">
        <v>159</v>
      </c>
      <c r="B4" s="7" t="n">
        <v>41482</v>
      </c>
      <c r="C4" s="7" t="n">
        <v>34749</v>
      </c>
    </row>
    <row r="5" spans="1:3">
      <c r="A5" s="3" t="s">
        <v>160</v>
      </c>
    </row>
    <row r="6" spans="1:3">
      <c r="A6" s="4" t="s">
        <v>161</v>
      </c>
      <c r="B6" s="5" t="n">
        <v>-36670</v>
      </c>
      <c r="C6" s="5" t="n">
        <v>-37699</v>
      </c>
    </row>
    <row r="7" spans="1:3">
      <c r="A7" s="4" t="s">
        <v>162</v>
      </c>
      <c r="B7" s="5" t="n">
        <v>-4740</v>
      </c>
      <c r="C7" s="5" t="n">
        <v>-5425</v>
      </c>
    </row>
    <row r="8" spans="1:3">
      <c r="A8" s="4" t="s">
        <v>163</v>
      </c>
      <c r="B8" s="5" t="n">
        <v>-754</v>
      </c>
      <c r="C8" s="5" t="n">
        <v>-1444</v>
      </c>
    </row>
    <row r="9" spans="1:3">
      <c r="A9" s="4" t="s">
        <v>164</v>
      </c>
      <c r="B9" s="5" t="n">
        <v>204</v>
      </c>
    </row>
    <row r="10" spans="1:3">
      <c r="A10" s="4" t="s">
        <v>165</v>
      </c>
      <c r="B10" s="5" t="n">
        <v>-25</v>
      </c>
      <c r="C10" s="5" t="n">
        <v>-500</v>
      </c>
    </row>
    <row r="11" spans="1:3">
      <c r="A11" s="4" t="s">
        <v>166</v>
      </c>
      <c r="B11" s="5" t="n">
        <v>-41985</v>
      </c>
      <c r="C11" s="5" t="n">
        <v>-45068</v>
      </c>
    </row>
    <row r="12" spans="1:3">
      <c r="A12" s="3" t="s">
        <v>167</v>
      </c>
    </row>
    <row r="13" spans="1:3">
      <c r="A13" s="4" t="s">
        <v>168</v>
      </c>
      <c r="C13" s="5" t="n">
        <v>-32</v>
      </c>
    </row>
    <row r="14" spans="1:3">
      <c r="A14" s="4" t="s">
        <v>169</v>
      </c>
      <c r="B14" s="5" t="n">
        <v>-16323</v>
      </c>
      <c r="C14" s="5" t="n">
        <v>-15609</v>
      </c>
    </row>
    <row r="15" spans="1:3">
      <c r="A15" s="4" t="s">
        <v>170</v>
      </c>
      <c r="B15" s="5" t="n">
        <v>-2000</v>
      </c>
      <c r="C15" s="5" t="n">
        <v>-1850</v>
      </c>
    </row>
    <row r="16" spans="1:3">
      <c r="A16" s="4" t="s">
        <v>171</v>
      </c>
      <c r="B16" s="5" t="n">
        <v>60</v>
      </c>
    </row>
    <row r="17" spans="1:3">
      <c r="A17" s="4" t="s">
        <v>172</v>
      </c>
      <c r="B17" s="5" t="n">
        <v>-21</v>
      </c>
      <c r="C17" s="5" t="n">
        <v>-20</v>
      </c>
    </row>
    <row r="18" spans="1:3">
      <c r="A18" s="4" t="s">
        <v>140</v>
      </c>
      <c r="B18" s="5" t="n">
        <v>-21284</v>
      </c>
      <c r="C18" s="5" t="n">
        <v>-5433</v>
      </c>
    </row>
    <row r="19" spans="1:3">
      <c r="A19" s="4" t="s">
        <v>173</v>
      </c>
      <c r="B19" s="5" t="n">
        <v>30000</v>
      </c>
      <c r="C19" s="5" t="n">
        <v>35113</v>
      </c>
    </row>
    <row r="20" spans="1:3">
      <c r="A20" s="4" t="s">
        <v>174</v>
      </c>
      <c r="B20" s="5" t="n">
        <v>-34863</v>
      </c>
      <c r="C20" s="5" t="n">
        <v>-90250</v>
      </c>
    </row>
    <row r="21" spans="1:3">
      <c r="A21" s="4" t="s">
        <v>175</v>
      </c>
      <c r="B21" s="5" t="n">
        <v>118159</v>
      </c>
      <c r="C21" s="5" t="n">
        <v>98561</v>
      </c>
    </row>
    <row r="22" spans="1:3">
      <c r="A22" s="4" t="s">
        <v>176</v>
      </c>
      <c r="B22" s="5" t="n">
        <v>-60951</v>
      </c>
      <c r="C22" s="5" t="n">
        <v>-9749</v>
      </c>
    </row>
    <row r="23" spans="1:3">
      <c r="A23" s="4" t="s">
        <v>177</v>
      </c>
      <c r="B23" s="5" t="n">
        <v>-2645</v>
      </c>
    </row>
    <row r="24" spans="1:3">
      <c r="A24" s="4" t="s">
        <v>178</v>
      </c>
      <c r="C24" s="5" t="n">
        <v>-587</v>
      </c>
    </row>
    <row r="25" spans="1:3">
      <c r="A25" s="4" t="s">
        <v>179</v>
      </c>
      <c r="B25" s="5" t="n">
        <v>-844</v>
      </c>
      <c r="C25" s="5" t="n">
        <v>-65</v>
      </c>
    </row>
    <row r="26" spans="1:3">
      <c r="A26" s="4" t="s">
        <v>180</v>
      </c>
      <c r="B26" s="5" t="n">
        <v>-1900</v>
      </c>
      <c r="C26" s="5" t="n">
        <v>-1473</v>
      </c>
    </row>
    <row r="27" spans="1:3">
      <c r="A27" s="4" t="s">
        <v>181</v>
      </c>
      <c r="B27" s="5" t="n">
        <v>7388</v>
      </c>
      <c r="C27" s="5" t="n">
        <v>8606</v>
      </c>
    </row>
    <row r="28" spans="1:3">
      <c r="A28" s="4" t="s">
        <v>182</v>
      </c>
      <c r="B28" s="5" t="n">
        <v>6885</v>
      </c>
      <c r="C28" s="5" t="n">
        <v>-1713</v>
      </c>
    </row>
    <row r="29" spans="1:3">
      <c r="A29" s="4" t="s">
        <v>183</v>
      </c>
      <c r="B29" s="5" t="n">
        <v>71238</v>
      </c>
      <c r="C29" s="5" t="n">
        <v>79209</v>
      </c>
    </row>
    <row r="30" spans="1:3">
      <c r="A30" s="4" t="s">
        <v>184</v>
      </c>
      <c r="B30" s="5" t="n">
        <v>78123</v>
      </c>
      <c r="C30" s="5" t="n">
        <v>77496</v>
      </c>
    </row>
    <row r="31" spans="1:3">
      <c r="A31" s="3" t="s">
        <v>185</v>
      </c>
    </row>
    <row r="32" spans="1:3">
      <c r="A32" s="4" t="s">
        <v>186</v>
      </c>
      <c r="B32" s="5" t="n">
        <v>8788</v>
      </c>
      <c r="C32" s="5" t="n">
        <v>14643</v>
      </c>
    </row>
    <row r="33" spans="1:3">
      <c r="A33" s="4" t="s">
        <v>187</v>
      </c>
      <c r="B33" s="5" t="n">
        <v>10672</v>
      </c>
      <c r="C33" s="5" t="n">
        <v>14870</v>
      </c>
    </row>
    <row r="34" spans="1:3">
      <c r="A34" s="4" t="s">
        <v>188</v>
      </c>
      <c r="B34" s="7" t="n">
        <v>2000</v>
      </c>
      <c r="C34" s="5" t="n">
        <v>6750</v>
      </c>
    </row>
    <row r="35" spans="1:3">
      <c r="A35" s="4" t="s">
        <v>145</v>
      </c>
      <c r="C35" s="7" t="n">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29:22Z</dcterms:created>
  <dcterms:modified xmlns:dcterms="http://purl.org/dc/terms/" xmlns:xsi="http://www.w3.org/2001/XMLSchema-instance" xsi:type="dcterms:W3CDTF">2017-08-09T15:29:22Z</dcterms:modified>
</cp:coreProperties>
</file>